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LEASES" sheetId="10" state="visible" r:id="rId10"/>
    <sheet xmlns:r="http://schemas.openxmlformats.org/officeDocument/2006/relationships" name="PROPERTY AND EQUIPMENT" sheetId="11" state="visible" r:id="rId11"/>
    <sheet xmlns:r="http://schemas.openxmlformats.org/officeDocument/2006/relationships" name="LONG-TERM DEBT" sheetId="12" state="visible" r:id="rId12"/>
    <sheet xmlns:r="http://schemas.openxmlformats.org/officeDocument/2006/relationships" name="COMMON STOCK WARRANT LIABILITY"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EARNINGS (LOSS) PER SHARE" sheetId="16" state="visible" r:id="rId16"/>
    <sheet xmlns:r="http://schemas.openxmlformats.org/officeDocument/2006/relationships" name="SHARE-BASED COMPENSATION" sheetId="17" state="visible" r:id="rId17"/>
    <sheet xmlns:r="http://schemas.openxmlformats.org/officeDocument/2006/relationships" name="SEGMENT REPORTING AND DISAGGREG" sheetId="18" state="visible" r:id="rId18"/>
    <sheet xmlns:r="http://schemas.openxmlformats.org/officeDocument/2006/relationships" name="SUBSEQUENT EVENT" sheetId="19" state="visible" r:id="rId19"/>
    <sheet xmlns:r="http://schemas.openxmlformats.org/officeDocument/2006/relationships" name="BASIS OF PRESENTATION AND SIG_2" sheetId="20" state="visible" r:id="rId20"/>
    <sheet xmlns:r="http://schemas.openxmlformats.org/officeDocument/2006/relationships" name="ORGANIZATION (Tables)" sheetId="21" state="visible" r:id="rId21"/>
    <sheet xmlns:r="http://schemas.openxmlformats.org/officeDocument/2006/relationships" name="BASIS OF PRESENTATION AND SIG_3" sheetId="22" state="visible" r:id="rId22"/>
    <sheet xmlns:r="http://schemas.openxmlformats.org/officeDocument/2006/relationships" name="LEASES (Tables)" sheetId="23" state="visible" r:id="rId23"/>
    <sheet xmlns:r="http://schemas.openxmlformats.org/officeDocument/2006/relationships" name="PROPERTY AND EQUIPMENT (Tables)" sheetId="24" state="visible" r:id="rId24"/>
    <sheet xmlns:r="http://schemas.openxmlformats.org/officeDocument/2006/relationships" name="LONG-TERM DEBT (Tables)" sheetId="25" state="visible" r:id="rId25"/>
    <sheet xmlns:r="http://schemas.openxmlformats.org/officeDocument/2006/relationships" name="EARNINGS (LOSS) PER SHARE AND S" sheetId="26" state="visible" r:id="rId26"/>
    <sheet xmlns:r="http://schemas.openxmlformats.org/officeDocument/2006/relationships" name="SHARE-BASED COMPENSATION (Table" sheetId="27" state="visible" r:id="rId27"/>
    <sheet xmlns:r="http://schemas.openxmlformats.org/officeDocument/2006/relationships" name="SEGMENT REPORTING AND DISAGGR_2" sheetId="28" state="visible" r:id="rId28"/>
    <sheet xmlns:r="http://schemas.openxmlformats.org/officeDocument/2006/relationships" name="ORGANIZATION (Details)" sheetId="29" state="visible" r:id="rId29"/>
    <sheet xmlns:r="http://schemas.openxmlformats.org/officeDocument/2006/relationships" name="BASIS OF PRESENTATION AND SIG_4" sheetId="30" state="visible" r:id="rId30"/>
    <sheet xmlns:r="http://schemas.openxmlformats.org/officeDocument/2006/relationships" name="BASIS OF PRESENTATION AND SIG_5" sheetId="31" state="visible" r:id="rId31"/>
    <sheet xmlns:r="http://schemas.openxmlformats.org/officeDocument/2006/relationships" name="BASIS OF PRESENTATION AND SUMMA" sheetId="32" state="visible" r:id="rId32"/>
    <sheet xmlns:r="http://schemas.openxmlformats.org/officeDocument/2006/relationships" name="LEASES - Narrative (Details)" sheetId="33" state="visible" r:id="rId33"/>
    <sheet xmlns:r="http://schemas.openxmlformats.org/officeDocument/2006/relationships" name="LEASES - Balance Sheet Details " sheetId="34" state="visible" r:id="rId34"/>
    <sheet xmlns:r="http://schemas.openxmlformats.org/officeDocument/2006/relationships" name="LEASES - Lease Expense (Details" sheetId="35" state="visible" r:id="rId35"/>
    <sheet xmlns:r="http://schemas.openxmlformats.org/officeDocument/2006/relationships" name="LEASES - Maturities of Lease Li" sheetId="36" state="visible" r:id="rId36"/>
    <sheet xmlns:r="http://schemas.openxmlformats.org/officeDocument/2006/relationships" name="LEASES - Lease Term and Discoun" sheetId="37" state="visible" r:id="rId37"/>
    <sheet xmlns:r="http://schemas.openxmlformats.org/officeDocument/2006/relationships" name="LEASES - Supplemental Cash Flow" sheetId="38" state="visible" r:id="rId38"/>
    <sheet xmlns:r="http://schemas.openxmlformats.org/officeDocument/2006/relationships" name="PROPERTY AND EQUIPMENT, NET (De" sheetId="39" state="visible" r:id="rId39"/>
    <sheet xmlns:r="http://schemas.openxmlformats.org/officeDocument/2006/relationships" name="LONG-TERM DEBT - Long-Term Debt" sheetId="40" state="visible" r:id="rId40"/>
    <sheet xmlns:r="http://schemas.openxmlformats.org/officeDocument/2006/relationships" name="LONG-TERM DEBT - Senior Secured" sheetId="41" state="visible" r:id="rId41"/>
    <sheet xmlns:r="http://schemas.openxmlformats.org/officeDocument/2006/relationships" name="LONG-TERM DEBT - Redemption of " sheetId="42" state="visible" r:id="rId42"/>
    <sheet xmlns:r="http://schemas.openxmlformats.org/officeDocument/2006/relationships" name="LONG-TERM DEBT - Interest Rate " sheetId="43" state="visible" r:id="rId43"/>
    <sheet xmlns:r="http://schemas.openxmlformats.org/officeDocument/2006/relationships" name="LONG-TERM DEBT -Covenants (Deta" sheetId="44" state="visible" r:id="rId44"/>
    <sheet xmlns:r="http://schemas.openxmlformats.org/officeDocument/2006/relationships" name="COMMON STOCK WARRANT LIABILITY " sheetId="45" state="visible" r:id="rId45"/>
    <sheet xmlns:r="http://schemas.openxmlformats.org/officeDocument/2006/relationships" name="INCOME TAXES (Details)" sheetId="46" state="visible" r:id="rId46"/>
    <sheet xmlns:r="http://schemas.openxmlformats.org/officeDocument/2006/relationships" name="COMMITMENTS AND CONTINGENCIES (" sheetId="47" state="visible" r:id="rId47"/>
    <sheet xmlns:r="http://schemas.openxmlformats.org/officeDocument/2006/relationships" name="EARNINGS (LOSS) PER SHARE AND_2" sheetId="48" state="visible" r:id="rId48"/>
    <sheet xmlns:r="http://schemas.openxmlformats.org/officeDocument/2006/relationships" name="SHARE-BASED COMPENSATION (Detai" sheetId="49" state="visible" r:id="rId49"/>
    <sheet xmlns:r="http://schemas.openxmlformats.org/officeDocument/2006/relationships" name="SHARE-BASED COMPENSATION - Summ" sheetId="50" state="visible" r:id="rId50"/>
    <sheet xmlns:r="http://schemas.openxmlformats.org/officeDocument/2006/relationships" name="SEGMENT REPORTING AND DISAGGR_3" sheetId="51" state="visible" r:id="rId51"/>
    <sheet xmlns:r="http://schemas.openxmlformats.org/officeDocument/2006/relationships" name="SEGMENT REPORTING AND DISAGGR_4" sheetId="52" state="visible" r:id="rId52"/>
    <sheet xmlns:r="http://schemas.openxmlformats.org/officeDocument/2006/relationships" name="SUBSEQUENT EVENT (Details)" sheetId="53" state="visible" r:id="rId53"/>
  </sheets>
  <definedNames/>
  <calcPr calcId="124519" fullCalcOnLoad="1"/>
</workbook>
</file>

<file path=xl/sharedStrings.xml><?xml version="1.0" encoding="utf-8"?>
<sst xmlns="http://schemas.openxmlformats.org/spreadsheetml/2006/main" uniqueCount="561">
  <si>
    <t>Document and Entity Information - shares</t>
  </si>
  <si>
    <t>3 Months Ended</t>
  </si>
  <si>
    <t>Mar. 31, 2020</t>
  </si>
  <si>
    <t>May 11, 2020</t>
  </si>
  <si>
    <t>Document and Entity Information [Abstract]</t>
  </si>
  <si>
    <t>Entity Registrant Name</t>
  </si>
  <si>
    <t>FULL HOUSE RESORTS INC</t>
  </si>
  <si>
    <t>Entity Central Index Key</t>
  </si>
  <si>
    <t>0000891482</t>
  </si>
  <si>
    <t>Entity Current Reporting Status</t>
  </si>
  <si>
    <t>Yes</t>
  </si>
  <si>
    <t>Entity Interactive Data Current</t>
  </si>
  <si>
    <t>Current Fiscal Year End Date</t>
  </si>
  <si>
    <t>--12-31</t>
  </si>
  <si>
    <t>Entity Filer Category</t>
  </si>
  <si>
    <t>Non-accelerated Filer</t>
  </si>
  <si>
    <t>Entity Emerging Growth Company</t>
  </si>
  <si>
    <t>false</t>
  </si>
  <si>
    <t>Entity Small Business</t>
  </si>
  <si>
    <t>true</t>
  </si>
  <si>
    <t>Entity Shell Company</t>
  </si>
  <si>
    <t>Entity Common Stock, Shares Outstanding</t>
  </si>
  <si>
    <t>Document Type</t>
  </si>
  <si>
    <t>10-Q</t>
  </si>
  <si>
    <t>Document Period End Date</t>
  </si>
  <si>
    <t>Mar. 31,
		2020</t>
  </si>
  <si>
    <t>Amendment Flag</t>
  </si>
  <si>
    <t>Document Fiscal Year End</t>
  </si>
  <si>
    <t>2020</t>
  </si>
  <si>
    <t>Document Fiscal Period Focus</t>
  </si>
  <si>
    <t>Q1</t>
  </si>
  <si>
    <t>CONSOLIDATED STATEMENTS OF OPERATIONS (Unaudited) - USD ($) $ in Thousands</t>
  </si>
  <si>
    <t>Mar. 31, 2019</t>
  </si>
  <si>
    <t>Revenues</t>
  </si>
  <si>
    <t>Net revenues</t>
  </si>
  <si>
    <t>Operating costs and expenses</t>
  </si>
  <si>
    <t>Selling, general and administrative</t>
  </si>
  <si>
    <t>Project development costs</t>
  </si>
  <si>
    <t>Depreciation and amortization</t>
  </si>
  <si>
    <t>Gain on disposal of assets, net</t>
  </si>
  <si>
    <t>Total operating costs and expenses</t>
  </si>
  <si>
    <t>Operating (loss) income</t>
  </si>
  <si>
    <t>Other (expense) income</t>
  </si>
  <si>
    <t>Interest expense, net of $220 and $47 capitalized</t>
  </si>
  <si>
    <t>Adjustment to fair value of warrants</t>
  </si>
  <si>
    <t>Total other (expense) income</t>
  </si>
  <si>
    <t>Loss before income taxes</t>
  </si>
  <si>
    <t>Income tax provision</t>
  </si>
  <si>
    <t>Net loss</t>
  </si>
  <si>
    <t>Basic loss per share (in dollars per share)</t>
  </si>
  <si>
    <t>Diluted loss per share (in dollars per share)</t>
  </si>
  <si>
    <t>Casino</t>
  </si>
  <si>
    <t>Costs and expenses</t>
  </si>
  <si>
    <t>Food and beverage</t>
  </si>
  <si>
    <t>Hotel</t>
  </si>
  <si>
    <t>Other operations, including online/mobile sports operations</t>
  </si>
  <si>
    <t>CONSOLIDATED STATEMENTS OF OPERATIONS (Unaudited) (Parentheticals) - USD ($) $ in Thousands</t>
  </si>
  <si>
    <t>CONSOLIDATED STATEMENT OF OPERATIONS</t>
  </si>
  <si>
    <t>Interest costs capitalized</t>
  </si>
  <si>
    <t>CONSOLIDATED BALANCE SHEETS - USD ($) $ in Thousands</t>
  </si>
  <si>
    <t>Dec. 31, 2019</t>
  </si>
  <si>
    <t>Current assets</t>
  </si>
  <si>
    <t>Cash and equivalents</t>
  </si>
  <si>
    <t>Restricted cash</t>
  </si>
  <si>
    <t>Accounts receivable, net of allowance of $149 and $141</t>
  </si>
  <si>
    <t>Inventories</t>
  </si>
  <si>
    <t>Prepaid expenses and other</t>
  </si>
  <si>
    <t>Total current assets</t>
  </si>
  <si>
    <t>Other long-term assets</t>
  </si>
  <si>
    <t>Property and equipment, net</t>
  </si>
  <si>
    <t>Operating lease right-of-use assets, net</t>
  </si>
  <si>
    <t>Goodwill</t>
  </si>
  <si>
    <t>Other intangible assets, net</t>
  </si>
  <si>
    <t>Deposits and other</t>
  </si>
  <si>
    <t>Total Assets</t>
  </si>
  <si>
    <t>Current liabilities</t>
  </si>
  <si>
    <t>Accounts payable</t>
  </si>
  <si>
    <t>Accrued payroll and related</t>
  </si>
  <si>
    <t>Other accrued expenses and other</t>
  </si>
  <si>
    <t>Current portion of operating lease obligations</t>
  </si>
  <si>
    <t>Current portion of finance lease obligation</t>
  </si>
  <si>
    <t>Current portion of long-term debt</t>
  </si>
  <si>
    <t>Common stock warrant liability</t>
  </si>
  <si>
    <t>Total current liabilities</t>
  </si>
  <si>
    <t>Operating lease obligations, net of current portion</t>
  </si>
  <si>
    <t>Finance lease obligation, net of current portion</t>
  </si>
  <si>
    <t>Long-term debt, net</t>
  </si>
  <si>
    <t>Deferred income taxes, net</t>
  </si>
  <si>
    <t>Deferred revenues, net of current portion</t>
  </si>
  <si>
    <t>Total liabilities</t>
  </si>
  <si>
    <t>Commitments and contingencies (Note 8)</t>
  </si>
  <si>
    <t xml:space="preserve"> </t>
  </si>
  <si>
    <t>Stockholders' equity</t>
  </si>
  <si>
    <t>Common stock, $0.0001 par value, 100,000,000 shares authorized; 28,345,525 shares issued and 27,075,962 shares outstanding</t>
  </si>
  <si>
    <t>Additional paid-in capital</t>
  </si>
  <si>
    <t>Treasury stock, 1,269,563 common shares</t>
  </si>
  <si>
    <t>Accumulated deficit</t>
  </si>
  <si>
    <t>Total stockholders' equity</t>
  </si>
  <si>
    <t>Total liabilities and stockholders' equity</t>
  </si>
  <si>
    <t>CONSOLIDATED BALANCE SHEETS (Parentheticals) - USD ($) $ in Thousands</t>
  </si>
  <si>
    <t>Statement of Financial Position [Abstract]</t>
  </si>
  <si>
    <t>Allowance for doubtful accounts</t>
  </si>
  <si>
    <t>Common stock, par value (in dollars per share)</t>
  </si>
  <si>
    <t>Common stock, shares authorized (in shares)</t>
  </si>
  <si>
    <t>Common stock, shares issued (in shares)</t>
  </si>
  <si>
    <t>Common stock, shares outstanding (in shares)</t>
  </si>
  <si>
    <t>Treasury stock, common shares (in shares)</t>
  </si>
  <si>
    <t>CONSOLIDATED STATEMENTS OF CHANGES IN STOCKHOLDERS' EQUITY (Unaudited) - USD ($) $ in Thousands</t>
  </si>
  <si>
    <t>Common Stock</t>
  </si>
  <si>
    <t>Additional Paid-in Capital</t>
  </si>
  <si>
    <t>Treasury Stock</t>
  </si>
  <si>
    <t>Accumulated Deficit</t>
  </si>
  <si>
    <t>Total</t>
  </si>
  <si>
    <t>Balance at Dec. 31, 2018</t>
  </si>
  <si>
    <t>Balance (in shares) at Dec. 31, 2018</t>
  </si>
  <si>
    <t>Increase (Decrease) in Stockholders' Equity [Roll Forward]</t>
  </si>
  <si>
    <t>Exercise of stock options</t>
  </si>
  <si>
    <t>Exercise of stock options (in shares)</t>
  </si>
  <si>
    <t>Stock-based compensation</t>
  </si>
  <si>
    <t>Balance at Mar. 31, 2019</t>
  </si>
  <si>
    <t>Balance (in shares) at Mar. 31, 2019</t>
  </si>
  <si>
    <t>Balance at Dec. 31, 2019</t>
  </si>
  <si>
    <t>Balance (in shares) at Dec. 31, 2019</t>
  </si>
  <si>
    <t>Balance at Mar. 31, 2020</t>
  </si>
  <si>
    <t>Balance (in shares) at Mar. 31, 2020</t>
  </si>
  <si>
    <t>CONSOLIDATED STATEMENTS OF CASH FLOWS (Unaudited) - USD ($) $ in Thousands</t>
  </si>
  <si>
    <t>Cash flows from operating activities:</t>
  </si>
  <si>
    <t>Adjustments to reconcile net loss to net cash used in operating activities:</t>
  </si>
  <si>
    <t>Amortization of debt issuance and warrant costs</t>
  </si>
  <si>
    <t>Change in fair value of stock warrants</t>
  </si>
  <si>
    <t>Change in fair value of interest rate cap</t>
  </si>
  <si>
    <t>Gain on disposal of assets</t>
  </si>
  <si>
    <t>Increases and decreases in operating assets and liabilities:</t>
  </si>
  <si>
    <t>Accounts receivable</t>
  </si>
  <si>
    <t>Prepaid expenses, inventories and other</t>
  </si>
  <si>
    <t>Deferred taxes</t>
  </si>
  <si>
    <t>Deferred revenue</t>
  </si>
  <si>
    <t>Accounts payable and accrued expenses</t>
  </si>
  <si>
    <t>Net cash used in operating activities</t>
  </si>
  <si>
    <t>Cash flows from investing activities:</t>
  </si>
  <si>
    <t>Purchase of property and equipment</t>
  </si>
  <si>
    <t>Other</t>
  </si>
  <si>
    <t>Net cash used in investing activities</t>
  </si>
  <si>
    <t>Cash flows from financing activities:</t>
  </si>
  <si>
    <t>Payment of debt discount and issuance costs</t>
  </si>
  <si>
    <t>Repayment of Senior Secured Notes</t>
  </si>
  <si>
    <t>Repayment of finance lease obligation</t>
  </si>
  <si>
    <t>Proceeds from exercise of stock options</t>
  </si>
  <si>
    <t>Net cash used in financing activities</t>
  </si>
  <si>
    <t>Net decrease in cash, cash equivalents and restricted cash</t>
  </si>
  <si>
    <t>Cash, cash equivalents and restricted cash, beginning of period</t>
  </si>
  <si>
    <t>Cash, cash equivalents and restricted cash, end of period</t>
  </si>
  <si>
    <t>SUPPLEMENTAL CASH FLOW INFORMATION:</t>
  </si>
  <si>
    <t>Cash paid for interest, net of amounts capitalized</t>
  </si>
  <si>
    <t>NON-CASH INVESTING ACTIVITIES:</t>
  </si>
  <si>
    <t>Accounts payable related capital expenditures</t>
  </si>
  <si>
    <t>ORGANIZATION</t>
  </si>
  <si>
    <t>1. ORGANIZATION
Organization. Formed as a Delaware corporation in 1987, Full House Resorts, Inc. owns, leases, operates, develops, manages, and/or invests in casinos and related hospitality and entertainment facilities. References in this document to “Full House,” the “Company,” “we,” “our,” or “us” refer to Full House Resorts, Inc. and its subsidiaries, except where stated or the context otherwise indicates.
The Company currently operates five casinos; four are part of real estate that it owns or leases, and one is located within a hotel owned by a third party. The following table identifies the properties along with their respective dates of acquisition and locations:
Acquisition
Property
Date
Location
Silver Slipper Casino and Hotel
2012
Hancock County, MS
Bronco Billy’s Casino and Hotel
2016
Cripple Creek, CO
Rising Star Casino Resort
2011
Rising Sun, IN
Stockman’s Casino
2007
Fallon, NV
Grand Lodge Casino (leased and part of the Hyatt Regency Lake Tahoe Resort, Spa and Casino)
2011
Incline Village, NV
The Company manages its casinos based on geographic regions within the United States. See Note 11 for further information.</t>
  </si>
  <si>
    <t>BASIS OF PRESENTATION AND SIGNIFICANT ACCOUNTING POLICIES</t>
  </si>
  <si>
    <t>2. BASIS OF PRESENTATION AND SIGNIFICANT ACCOUNTING POLICIES
Basis of Presentation. As permitted by the rules and regulations of the Securities and Exchange Commission (“SEC”), certain information and footnote disclosures normally included in financial statements prepared in accordance with generally accepted accounting principles in the United States of America (“GAAP”) have been condensed or omitted. These consolidated financial statements should be read in conjunction with the Company’s 2019 annual consolidated financial statements and notes thereto included in the Company’s Annual Report on Form 10‑K for the year ended December 31, 2019.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annualized results for an entire year.
The consolidated financial statements include the accounts of Full House and its wholly-owned subsidiaries. All intercompany accounts and transactions have been eliminated in consolidation.
Liquidity, Going Concern and Management Plans. The consolidated financial statements have been prepared on the going concern basis of accounting, assuming the realization of assets and the satisfaction of liabilities and commitments in the normal course of business. The Company’s casinos are its primary sources of income and operating cash flows and they are relied upon to remain in compliance with debt covenants and meet the Company’s obligations when due. As described in Note 5, the Senior Secured Notes agreement requires the Company to maintain a total leverage ratio covenant, which measures Consolidated EBITDA (as defined in the indenture) against outstanding debt. As detailed in Notes 2 and 14 to the Company’s Annual Report on Form 10-K for the year ended December 31, 2019, in March 2020, the Company temporarily suspended operations at its casinos and hotels pursuant to orders from governmental authorities as a precautionary measure against the ongoing spread of a highly contagious coronavirus that was declared a pandemic (“COVID-19”) by the World Health Organization. The Company currently believes that its properties will reopen to the public according to the following schedule: by May 22, 2020 for the Silver Slipper Casino and Hotel; late May 2020 for Stockman’s Casino and Grand Lodge Casino; early June 2020 for Bronco Billy’s Casino and Hotel; and June 14, 2020 for Rising Star Casino Resort. As COVID-19 is dynamic, such planned opening dates are subject to change. Management believes it has sufficient resources to fund its currently-reduced operations, consisting principally of preservation of assets and a core staff necessary to plan for reopening, beyond the currently-mandated closure periods. However, management does not control and is not qualified to predict the length of the closure of its casinos and hotels due to the pandemic, nor the impact on business volumes once they are open.
As described in Notes 2 and 14 to the Company’s Annual Report on Form 10-K for the year ended December 31, 2019, a significant period of closure or significant declines in business volumes upon reopening would negatively impact our ability to remain in compliance with our debt covenants. In the event that the Company would fail to meet its debt covenants in the next twelve months from the issuance of the consolidated financial statements, the Company would either seek covenant waivers or attempt to amend its covenants, though there is no certainty that the Company would be successful in such efforts. For example, the Company’s lenders agreed to amend our leverage covenant for the period ended March 31, 2020, and the parties collectively continue to discuss amending covenants for future quarters. ASC 205-40, Going Concern, calls for management to evaluate whether there are conditions and events, considered in the aggregate, that raise substantial doubt about the Company’s ability to continue as a going concern within twelve months after the date that the financial statements are issued. Because of the length of this look-forward period and the substantial items that are outside of its control, and despite its intent and best efforts to overcome the challenges in the current environment, management concluded that there is substantial doubt as to the Company’s ability to continue as a going concern. The Company is attempting to mitigate the impacts of COVID-19 on the Company through the plans described above . The consolidated financial statements do not include adjustments that might result from the outcome of this uncertainty.
Fair Value and the Fair Value Input Hierarchy. Fair value measurements affect the Company’s accounting for net assets acquired in acquisition transactions and certain financial assets and liabilities, such as its interest rate cap (“Interest Rate Cap”) agreement and common stock warrant liability. Fair value measurements are also used in the Company’s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The Company utilizes Level 2 inputs when measuring the fair value of its Interest Rate Cap (see Note 5).
The Company utilizes Level 3 inputs when measuring the fair value of net assets acquired in business combination transactions, subsequent assessments for impairment, and most financial instruments, including but not limited to the estimated fair value of common stock warrants at issuance and for recurring changes in the related warrant liability (see Note 6).
Cash Equivalents and Restricted Cash. Cash equivalents include cash involved in operations and cash in excess of daily requirements that is invested in highly liquid, short-term investments with initial maturities of three months or less when purchased.
Restricted cash balances were funds received from certain sports wagering agreements that had not commenced and were contractually required to be separated from the Company’s operating cash. In March 2020, such cash was no longer categorized as restricted, as the Company was approved for its “master license” for sports betting by the Colorado Limited Gaming Control Commission on March 19, 2020.
Cash, cash equivalents and restricted cash consisted of the following:
(In thousands)
March 31,
December 31,
2020
2019
Cash and equivalents
$
24,317
$
28,851
Restricted cash
—
1,000
$
24,317
$
29,851
Revenue Recognition of Accrued Club Points and Deferred Revenues
Accrued Club Points: Operating Revenues and Related Costs and Expenses. The Company’s revenues consist primarily of casino gaming, food and beverage, hotel, and other revenues (such as entertainment). The majority of the Company’s revenues are derived from casino gaming, principally slot machines.
Gaming revenue is the difference between gaming wins and losses, not the total amount wagered. The Company accounts for its gaming transactions on a portfolio basis as such wagers have similar characteristics and it would not be practical to view each wager on an individual basis.
The Company sometimes provides discretionary complimentary goods and services (“discretionary comps”). For these types of transactions, the Company allocates revenue to the department providing the complimentary goods or services based upon its estimated standalone selling price, offset by a reduction in casino revenues.
Many of the Company’s customers choose to earn points under its customer loyalty programs. As points are accrued, the Company defers a portion of its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primarily for “free casino play/cash back,” complimentary dining, or hotel stays. Such liabilities were approximately $1.4 million each for March 31, 2020 and December 31, 2019. Upon redemption, the related revenue is recognized at retail value within the department providing the goods or services.
Revenue for food and beverage, hotel, and other revenue transactions is typically the net amount collected from the customer for such goods and services, plus the retail value of (i) discretionary comps and (ii) comps provided in return for redemption of loyalty points. The Company records such revenue as the good or service is transferred to the customer. Additionally, the Company may collect deposits in advance for future hotel reservations or entertainment, among other services, which represent obligations to the Company until the service is provided to the customer.
Deferred Revenues: Market Access Fees from Sports Wagering Agreements. These liabilities were created in the third quarter of 2019 when the Company entered into several agreements with various unaffiliated companies allowing for online/mobile sports wagering within Indiana and Colorado, as well as on-site sports wagering at Rising Star Casino Resort and at Bronco Billy’s Casino and Hotel (the “Sports Agreements”). As part of these longer-term Sports Agreements, the Company received one-time market access fees in cash, which were recorded as a long-term liability in the same amount and will be recognized as revenue ratably over the initial term length of 10 years, beginning with the commencement of operations. The current and noncurrent portions of the deferred revenues balance totaling $5.96 million for March 31, 2020 is included with “Other accrued expenses and other” and “Contract liabilities, net of current portion” on the consolidated balance sheets, respectively. Of the Company’s Sports Agreements, on-site sports wagering commenced at Rising Star in the fourth quarter of 2019, as did one of the Company’s three mobile sports wagering websites in Indiana.
Income Taxes. For interim income tax reporting for the three-months ended March 31, 2020, the Company estimates its annual effective tax rate and applies it to its year-to-date pretax income or loss.
Reclassifications. The Company made certain minor financial statement presentation reclassifications to prior-period amounts to conform to the current-period presentation. Such reclassifications had no effect on the previously reported results of operations or financial position.
Earnings (Loss) Per Share. Earnings (loss) per share is net income (loss) applicable to common stock divided by the weighted average number of common shares outstanding during the period. Diluted earnings per share reflects additional dilutive effects for all potentially-dilutive securities, including common stock options and warrants, using the treasury stock method.
Leases. The Company determines if a contract is or contains a lease at inception or modification of the agreement. A contract is or contains a lease if there are identified assets and the right to control the use of an identified asset is conveyed for a period of time in exchange for consideration. Control over the use of the identified asset means that the lessee has both the right to obtain substantially all of the economic benefits from the use of the asset and the right to direct the use of the asset. ASC 842 requires a dual approach for lessee accounting under which a lessee would classify and account for leases as either finance leases or operating leases, both of which result in the lessee recognizing a right-of-use (“ROU”) asset and a corresponding lease liability on the balance sheet, as measured on a discounted basis for leases with terms greater than a year. For finance leases, the lessee will recognize interest expense associated with the lease liability and depreciation expense associated with the ROU asset; for operating leases, the lessee will recognize straight-line rent expense.
The Company does not recognize ROU assets or lease liabilities for leases with a term of 12 months or less. However, costs related to short-term leases with terms greater than one month, which the Company deems material, are disclosed as a component of lease expenses when applicable. Additionally, the Company accounts for new and existing leases containing both lease and non-lease components (“embedded leases”) together as a single lease component by asset class for gaming-related equipment; therefore, the Company does not allocate contract consideration to the separate lease and non-lease components based on their relative standalone prices.
Finance and operating lease ROU assets and liabilities are recognized based on the present value of future minimum lease payments over the expected lease term at commencement. As the implicit rate is not determinable in most of the Company’s leases, management uses the Company’s incremental borrowing rate as estimated by third-party valuation specialists in determining the present value of future payments. The expected lease terms include options to extend or terminate the lease when it is reasonably certain that the Company will exercise such options. Lease expense for minimum lease payments is recognized on a straight-line basis over the expected lease term.
See Note 3 below regarding lease guidance relief that the Company has taken as they relate to COVID-19.
Recently Issued Accounting Standards. The Company believes that there are no other recently-issued accounting standards not yet effective that are currently likely to have a material impact on its financial statements.</t>
  </si>
  <si>
    <t>LEASES</t>
  </si>
  <si>
    <t>3. LEASES
The Company has no material leases in which it is the lessor. As lessee, the Company has one finance lease for a hotel and various operating leases for land, casino and office space, equipment, buildings, and signage. The Company’s lease terms, including extensions, range from one month to approximately 38 years. The Company’s lease agreements do not contain any material residual value guarantees or material restrictive covenants, but the land lease at Silver Slipper does include contingent rent as further discussed below.
As a result of COVID-19, the Financial Accounting Standards Board (“FASB”), which governs U.S. GAAP, has offered companies the accounting election to apply guidance relief relating to lease concessions for business interruptions brought on by government-mandated closures. Normally, such rent deferments or forgiveness of certain payments that have been granted outside the original contract terms would trigger lease remeasurements. However, without relief in applying the lease accounting guidance, these modifications in terms would require evaluations that would be considered both costly and complex for certain companies. Rather than analyzing each lease contract individually, companies can choose on a reasonable basis to either: (1) apply the modification framework for these concessions in accordance with the applicable codification (see Note 2) to calculate lease remeasurements, or (2) forgo such remeasurements and account for the concessions as if they were made under the enforceable rights included in the original agreement.
In its efforts to preserve cash, the Company obtained rent concessions as a direct result of business disruptions from COVID-19 for certain material leases, as further discussed below and in Note 12. In summary, the Company has elected to apply guidance relief as granted by FASB for rent deferments as these deferrals of payments only affect the timing of payments; the total rent amounts paid over the course of the original contract remain the same. As such, the Company will continue to accrue for related lease expenses during the deferral period and forgo remeasurement of those leases. In contrast, the Company did not apply the aforementioned election for the rent forgiveness that was granted for the land lease at Silver Slipper, since the amounts paid over the remaining term of the contract reflect an actual reduction from its original lease measurement.
Operating Leases
Silver Slipper Casino Land Lease through April 2058 and Options to Purchase. In 2004, the Company’s subsidiary, Silver Slipper Casino Venture, LLC, entered into a land lease with Cure Land Company, LLC for approximately 31 acres of marshlands and a seven-acre parcel on which the Silver Slipper Casino and Hotel is situated. The agreement includes fixed, base monthly payments of $77,500 plus contingent rents of 3% of monthly gross gaming revenue (as defined in the lease) in excess of $3.65 million, with no scheduled base rent increases through the remaining lease term ending in 2058.
Effective March 2020, the Company later executed a fourth amendment to the original lease with the landlord, which granted a waiver of base rent for April and May of 2020. With such abatement totaling $155,000 of undiscounted cash, the Company chose to remeasure this lease in order to more fairly represent the reduction in payments, as this was the only material lease in which the Company was able to obtain rent forgiveness to date. This amendment also delays the beginning of the Company’s purchase option period for the leased land. The Company may exercise its purchase option from April 1, 2022 (as amended) through October 1, 2027, for $15.5 million plus a seller-retained interest in Silver Slipper Casino and Hotel’s operations of 3% of net income (as defined) for 10 years following the purchase date.
In the event that the Company sells or transfers either (i) substantially all of the assets of Silver Slipper Casino Venture, LLC, or (ii) its membership interests in Silver Slipper Casino Venture, LLC in its entirety, the purchase price will increase to $17.1 million, plus the retained interest mentioned above. In either case, the Company also has an option to purchase a four-acre portion from the total 38 acres of leased land for $2.0 million in connection with the development of an owned hotel, which may be exercised at any time and would accordingly reduce the purchase price of the remaining land by $2.0 million. Following a buy-out of the lease, the property would have to purchase or otherwise provide for its drinking water, which is currently provided by the landlord as part of the lease.
Bronco Billy’s Lease through January 2035 and Option to Purchase. Bronco Billy’s leases certain parking lots and buildings, including a portion of the hotel and casino, under a long-term lease. The lease term includes six renewal options in three-year increments to 2035. Bronco Billy’s exercised its first renewal option through January 2020, and currently pays $30,000 per month in rent. In May 2019, Bronco Billy’s also exercised its second renewal option to extend the lease term through January 31, 2023, which will increase the monthly rent to $32,500 beginning in February 2021. The lease also contains a $7.6 million purchase option exercisable at any time during the lease term, or as extended, and a right of first refusal on any sale of the property. See Note 12 regarding concessions granted for this lease, which are effective in the second quarter of 2020.
Christmas Casino at Bronco Billy’s through August 2021 and Option to Purchase. As part of the Bronco Billy’s expansion, the Company leased a closed casino in August 2018 and opened it as the rebranded Christmas Casino in November 2018. The lease includes a minimum three-year term with annual lease payments of $0.2 million, and can be extended an additional two years with annual lease payments of $0.3 million. The Company can also purchase the casino at any time during the lease term, or as extended. The purchase price is $2.6 million if bought by October 31, 2020, increasing by $0.1 million on each anniversary thereafter up to $2.8 million. No concession was granted for this lease to date.
Grand Lodge Casino Lease through August 2023. The Company’s subsidiary, Gaming Entertainment (Nevada), LLC, has a lease with Hyatt Equities, L.L.C. (“Hyatt”) to operate the Grand Lodge Casino. The lease is collateralized by the Company’s interests under the lease and property (as defined in the lease) and is subordinate to the liens of the senior secured notes due 2024 (see Note 5). Hyatt currently has an option to purchase the Company’s leasehold interest and related operating assets of the Grand Lodge Casino, subject to assumption of applicable liabilities. The option price is an amount equal to the Grand Lodge Casino’s positive working capital, plus Grand Lodge Casino’s earnings before interest, income taxes, depreciation and amortization (“EBITDA”) for the twelve-month period preceding the acquisition (or pro-rated if less than twelve months remain on the lease), plus the fair market value of the Grand Lodge Casino’s personal property. The current monthly rent of $166,667 is applicable through the remaining lease term ending in August 2023. No concession was granted for this lease to date.
Corporate Office Lease through January 2025. In June 2017, the Company leased 4,479 square feet of office space in Las Vegas, Nevada. Annual rent is approximately $0.2 million and the term of the office lease expires in January 2025. No concession was granted for this lease to date.
Finance Lease
Rising Star Casino Hotel Lease through October 2027 and Option to Purchase. The Company’s Indiana subsidiary, Gaming Entertainment (Indiana) LLC, leases a 104‑room hotel at Rising Star Casino Resort. At any time during the lease term, the Company has the option to purchase the hotel at a price based upon the project’s actual cost of $7.7 million (see Note 4), reduced by the cumulative principal payments made by the Company during the lease term. At March 31, 2020, such net amount was $4.2 million. Upon expiration of the lease term in October 2027, (i) the landlord has the right to sell the hotel to the Company, and (ii) the Company has the option to purchase the hotel. In either case, the purchase price is $1 plus closing costs. See Note 12 regarding concessions granted for this lease, which are effective in the second quarter of 2020.
Leases recorded on the balance sheet consist of the following:
(In thousands)
Leases
Balance Sheet Classification
March 31, 2020
December 31, 2019
Assets
Operating lease assets
Operating Lease Right-of-Use Assets, Net
$
19,674
$
19,171
Finance lease assets
Property and Equipment, Net (1)
4,997
5,037
Total lease assets
$
24,671
$
24,208
Liabilities
Current
Operating
Current Portion of Operating Lease Obligations
$
3,113
$
2,707
Finance
Current Portion of Finance Lease Obligation
473
448
Noncurrent
Operating
Operating Lease Obligations, Net of Current Portion
16,794
16,706
Finance
Finance Lease Obligation, Net of Current Portion
3,708
3,829
Total lease liabilities
$
24,088
$
23,690
(1 ) Finance lease assets are recorded net of accumulated amortization of $2.7 million as of March 31, 2020.
The components of lease expense are as follows:
(In thousands)
Three Months Ended
March 31,
Lease Costs
Statement of Operations Classification
2020
2019
Operating leases:
Fixed/base rent
Selling, General and Administrative Expenses
$
1,200
$
960
Variable payments
Selling, General and Administrative Expenses
154
184
Finance lease:
Amortization of leased assets
Depreciation and Amortization
40
40
Interest on lease liabilities
Interest Expense, Net
32
54
Total lease costs
$
1,426
$
1,238
Maturities of lease liabilities as of March 31, 2020 are summarized as follows:
(In thousands)
Operating
Financing
Year Ending December 31,
Leases
Lease (1)
2020 (excluding the three months ended March 31, 2020)
$
3,451
$
488
2021
4,684
652
2022
4,468
652
2023
2,876
652
2024
1,135
652
Thereafter
31,017
1,847
Total future minimum lease payments
47,631
4,943
Less: Amount representing interest
(27,724)
(762)
Present value of lease liabilities
19,907
4,181
Less: Current lease obligations
(3,113)
(473)
Long-term lease obligations
$
16,794
$
3,708
(1) The Company’s only material finance lease is at Rising Star Casino Resort for a 104‑room hotel.
Other information related to lease term and discount rate is as follows:
Lease Term and Discount Rate
March 31, 2020
December 31, 2019
Weighted-average remaining lease term
Operating leases
years
years
Finance lease
years
years
Weighted-average discount rate
Operating leases (1)
%
%
Finance lease
%
%
(1 ) Upon adoption of the new lease standard, discount rates used for existing operating leases were established on January 1, 2019.
Supplemental cash flow information related to leases is as follows:
(In thousands)
Three Months Ended
March 31,
Cash paid for amounts included in the measurement of lease liabilities:
2020
2019
Operating cash flows for operating leases
$
1,209
$
961
Operating cash flows for finance lease
$
32
$
54
Financing cash flows for finance lease
$
95
$
125</t>
  </si>
  <si>
    <t>PROPERTY AND EQUIPMENT</t>
  </si>
  <si>
    <t>4. PROPERTY AND EQUIPMENT
Property and equipment, including finance lease assets, consists of the following:
(In thousands)
March 31,
December 31,
2020
2019
Land and improvements
$
16,144
$
16,144
Buildings and improvements
107,139
106,946
Furniture and equipment
48,138
47,886
Finance lease assets (see Note 3)
7,726
7,726
Construction in progress
11,112
10,856
190,259
189,558
Less: Accumulated depreciation
(70,066)
(68,071)
$
120,193
$
121,487</t>
  </si>
  <si>
    <t>LONG-TERM DEBT</t>
  </si>
  <si>
    <t>LONG-TERM DEBT [Abstract]</t>
  </si>
  <si>
    <t>5. LONG-TERM DEBT
Long-term debt, related discounts and issuance costs consist of the following:
(In thousands)
March 31,
December 31,
2020
2019
Senior Secured Notes
$
107,650
$
107,925
Less: Unamortized discounts and debt issuance costs
(3,676)
(3,902)
103,974
104,023
Less: Current portion of long-term debt
(1,100)
(1,100)
$
102,874
$
102,923
Senior Secured Notes and Waiver. On April 28, 2020, the Company executed the Third Amendment to Indenture dated as of April 28, 2020 (the “Amendment”) to amend the Indenture dated as of February 2, 2018 (as amended and supplemented, the “Indenture”), which governs the senior secured notes due 2024 issued by the Company in the aggregate principal amount of $110.0 million (collectively, the “Notes”). Reflecting the impact of the temporary closures of the Company’s properties due to COVID-19, the Amendment (i) deleted the total leverage ratio covenant as of March 31, 2020, and (ii) resolved any potential ambiguities regarding a qualified auditor opinion in the Company’s Annual Report on Form 10-K for the year ended December 31, 2019. The Company paid an amendment fee of 0.35%, or $376,775 to the holders of its Notes, based on the outstanding balance of the aggregate principal amount as of March 31, 2020. Additionally, a s set forth below, the Amendment increased the optional premiums by 15 basis points, plus accrued and applicable unpaid interest, if the Company chooses to redeem all or a part of the Notes prior to maturity:
Redemption Periods
Percentage Premium
On February 2, 2020 to February 1, 2021
1.65
%
On February 2, 2021 to February 1, 2022
0.65
%
On or after February 2, 2022
0.15
%
The Notes bear interest at the greater of the three-month London Interbank Offered Rate (“LIBOR”) or 1.0%, plus a margin rate of 7.0%. Interest on the Notes is payable quarterly in arrears, on March 31, June 30, September 30 and December 31 of each year until the Notes mature on February 2, 2024. On each interest payment date, the Company is required to make principal payments of $275,000 with a balloon payment for the remaining $103.7 million due upon maturity. Excluding the exercise of any optional early redemptions as detailed above, this increase to the original balloon payment of an additional $165,000 includes 0.15% applied to the aggregate principal amount of the Notes repaid according to the Amendment.
The Notes are collateralized by substantially all of the Company’s assets and are guaranteed by all of its material subsidiaries.
Interest Rate Cap Agreement. The Company maintains an Interest Rate Cap from Capital One, N.A. (“Capital One”) in order to manage expected interest rate increases on the Notes. The agreement is for a notional amount of $50 million and expires on March 31, 2021. The Interest Rate Cap has a strike rate of 3.00% and resets every three months at the end of March, June, September, and December. If the three-month LIBOR exceeds the strike rate at the end of any covered period, the Company will receive cash payments from Capital One. For details regarding fair value measurements, see Note 2.
Covenants . The Indenture governing the Notes contains customary representations and warranties, events of default, and positive and negative covenants, including financial covenants. The Company is required to maintain a total leverage ratio, which measures Consolidated EBITDA (as defined in the Indenture) against outstanding debt. The Company is allowed to deduct up to $15 million of its cash and equivalents (beyond estimated cash utilized in daily operations) in calculating the numerator of such ratio. The Amendment deleted the total leverage ratio covenant for the period ended March 31, 2020. For the remainder of the year, the total leverage ratio maximum is 5.75x through September 30, 2020 and 5.50x through December 31, 2020. Due to the impact of COVID-19, the Company is currently in discussions with its lenders regarding amendments with respect to leverage ratio covenants in future periods. However, there can be no assurances that the Company will remain in compliance with all covenants and/or that it would be successful in obtaining waivers or modifications in the event of noncompliance in the future.</t>
  </si>
  <si>
    <t>COMMON STOCK WARRANT LIABILITY</t>
  </si>
  <si>
    <t>6. COMMON STOCK WARRANT LIABILITY
As part of the Company’s former Second Lien Credit Facility, on May 13, 2016, the Company granted the Second Lien Credit Facility lenders 1,006,568 warrants, which have an exercise price of $1.67 and expire on May 13, 2026. The warrants also provide for redemption rights, preemptive rights under certain circumstances to maintain their ownership interest in the Company, piggyback registration rights and mandatory registration rights. In addition to a refinancing, the redemption rights allow the warrant-holders, at their option, to require the Company to repurchase all or a portion of the warrants upon the occurrence of certain events, including: (i) a liquidity event, as defined in the warrant purchase agreement, or (ii) the Company’s insolvency. The repurchase value is the 21‑day average price of the Company’s common stock at the time of such liquidity event, net of the warrant exercise price. If the redemption rights are exercised, the repurchase amount is payable by the Company in cash or through the issuance of an unsecured note with a four-year term and a minimum interest rate of 13.25%, as further defined in the warrant purchase agreement, and would be guaranteed by the Company’s subsidiaries. Alternatively, the warrant-holders may choose to have the Company register and sell the shares related to the warrants through a public stock offering.
The Company’s debt refinancing of the Second Lien Credit Facility during 2018 was considered a “triggering event” for the possible redemption or registration of the warrants. The Company’s warrant-holders have not yet requested the redemption or registration of their outstanding warrants, though they may do so on any six-month anniversary of the refinancing date prior to warrant expiration. Accordingly, the obligation is reflected as a current liability.
The Company measures the fair value of the warrants at each reporting period (see Note 2). At March 31, 2020, the estimated fair value was determined using the following assumptions: an expected contractual term of 6.12 years, an expected stock price volatility rate of 58.85%, an expected dividend yield of 0%, and an expected risk-free interest rate of 0.47%.</t>
  </si>
  <si>
    <t>INCOME TAXES</t>
  </si>
  <si>
    <t>7. INCOME TAXES
The Company’s effective income tax rate for the three-months ended March 31, 2020 and 2019 was (2.2%) and (9.6%), respectively. The Company’s tax rate differs from the statutory rate of 21.0% primarily due to the effects of valuation allowances against net deferred tax assets, as well as certain permanent item differences between tax and financial reporting purposes.
On March 18, 2020, the Families First Coronavirus Response Act (the “FFCR Act”), and on March 27, 2020, the Coronavirus Aid, Relief, and Economic Security Act (the “CARES Act”) were each enacted in response to COVID-19. The FFCR Act and the CARES Act contain numerous income tax provisions, such as relaxing limitations on the deductibility of interest and the use of net operating losses arising in taxable years beginning after December 31, 2017; however, these benefits do not impact the Company’s current tax provision.</t>
  </si>
  <si>
    <t>COMMITMENTS AND CONTINGENCIES</t>
  </si>
  <si>
    <t>COMMITMENTS AND CONTINGENCIES [Abstract]</t>
  </si>
  <si>
    <t>8. COMMITMENTS AND CONTINGENCIES
Litigation
The Company is party to a number of pending legal proceedings related to matters that occurred in the normal course of business. Management does not expect that the outcome of any such proceedings, either individually or in the aggregate, will have a material effect on the Company’s financial position, results of operations and cash flows.
Options to Purchase or Lease Land
La Posada del Llano Racetrack Proposal in New Mexico. During July 2018, the Company paid $125,000 for options to purchase approximately 520 acres of adjoining land in Clovis, New Mexico as part of its racetrack casino proposal to the New Mexico Racing Commission. The proposal was in response to the New Mexico Racing Commission’s request for proposals related to the potential issuance of the state’s sixth racing license. During July 2019, the Company paid an additional $125,000 in total to renew these two options, as detailed below. In August 2019, the New Mexico Racing Commission announced that it would not issue the sixth racing license at this time, but may do so in the future. The New Mexico options consisted of:
·
A $75,000 option to purchase 200 acres of land, which ended on the earlier of either July 2019 or 60 days following the granting of the sixth license to conduct horseracing by the New Mexico Racing Commission and New Mexico Gaming Control Board (“License Award”) and all related approvals, permits, and other licenses. In July 2019, the Company extended the purchase option by one year for another $75,000 under the same terms. Prior to the end of this first option extension, the Company may extend the purchase option by one year for an additional $75,000 under the same terms. Additionally, prior to the end of this first extension period, or as further extended, the Company may purchase the land for $1.4 million, which can be reduced by the option payments.
·
A $50,000 option to purchase 320 acres of land, which ended on the earlier of either July 2019 or 60 days following the granting of the License Award and all related approvals, permits, and other licenses. In July 2019, the Company extended the purchase option by one year for another $50,000 under the same terms. Prior to the end of this option extension, the Company may purchase the land for $1.6 million, which can be reduced by the option payments.</t>
  </si>
  <si>
    <t>EARNINGS (LOSS) PER SHARE</t>
  </si>
  <si>
    <t>9. EARNINGS (LOSS) PER SHARE
The table below reconciles basic and diluted loss per share of common stock:
(In thousands)
Three Months Ended March 31,
2020
2019
Numerator:
Net loss - basic
$
(4,358)
$
(1,617)
Adjustment for assumed conversion of warrants
(1,656)
—
Net loss - diluted
$
(6,014)
$
(1,617)
Denominator:
Weighted-average common and common share equivalents - basic
27,076
26,940
Potential dilution from assumed conversion of warrants
364
—
Weighted-average common and common share equivalents - diluted
27,440
26,940
Anti-dilutive share-based awards and warrants excluded from the calculation of diluted loss per share
2,844
3,556</t>
  </si>
  <si>
    <t>SHARE-BASED COMPENSATION</t>
  </si>
  <si>
    <t>SHARE-BASED COMPENSATION [Abstract]</t>
  </si>
  <si>
    <t>10. SHARE-BASED COMPENSATION
As of March 31, 2020, the Company had 489,635 share-based awards authorized by shareholders and available for grant from the 2015 Equity Incentive Plan (the “2015 Plan”).
The following table summarizes information related to the Company’s common stock options as of March 31, 2020:
Weighted
Number
Average
of Stock
Exercise
Options
Price
Options outstanding at January 1, 2020
2,844,405
$
1.71
Granted
—
—
Exercised
—
—
Canceled/Forfeited
—
—
Expired
—
—
Options outstanding at March 31, 2020
2,844,405
$
1.71
Options exercisable at March 31, 2020
2,211,671
$
1.57
Share-based compensation expense totaled $83,000 and $86,000 for the three-months ended March 31, 2020 and 2019, respectively. As of March 31, 2020, there was approximately $0.4 million of unrecognized compensation cost related to unvested stock options previously granted that is expected to be recognized over a weighted-average period of approximately 1.9 years.</t>
  </si>
  <si>
    <t>SEGMENT REPORTING AND DISAGGREGATED REVENUE</t>
  </si>
  <si>
    <t>11. SEGMENT REPORTING AND DISAGGREGATED REVENUE
The Company manages its casinos based on geographic regions within the United States. The casino/resort operations include four segments: Silver Slipper Casino and Hotel (Hancock County, Mississippi); Rising Star Casino Resort, consisting of Rising Star Casino Resort (Rising Sun, Indiana) and its ferry boat operations (connecting Rising Sun, Indiana with Boone County, Kentucky); Bronco Billy’s Casino and Hotel (including the Christmas Casino &amp; Inn, both in Cripple Creek, Colorado); and the Northern Nevada segment, consisting of Grand Lodge Casino (Incline Village, Nevada) and Stockman’s Casino (Fallon, Nevada).
The Company utilizes Adjusted Property EBITDA as the measure of segment profit in assessing performance and allocating resources at the reportable segment level. Adjusted Property EBITDA is defined as earnings before interest and other non-operating income (expense), taxes, depreciation and amortization, pre-opening expenses, impairment charges, asset write-offs, recoveries, gain (loss) from asset disposals, project development and acquisition costs, non-cash share-based compensation expense, and corporate-related costs and expenses that are not allocated to each property.
The following tables present the Company’s segment information:
(In thousands)
Three Months Ended March 31, 2020
Silver
Bronco
Slipper
Rising Star
Billy’s
Northern
Casino
Casino
Casino
Nevada
and Hotel
Resort
and Hotel
Casinos
Corporate
Total
Net Revenues
Casino
$
9,070
$
5,028
$
4,005
$
2,648
$
—
$
20,751
Food and beverage
4,679
1,153
767
391
—
6,990
Hotel
969
858
147
—
—
1,974
Other operations
374
632
63
69
—
1,138
$
15,092
$
7,671
$
4,982
$
3,108
$
—
$
30,853
Adjusted Property EBITDA
$
1,831
$
(1,093)
$
(478)
$
(390)
$
—
$
(130)
Other operating costs and expenses:
Depreciation and amortization
(2,040)
Corporate expenses
(1,119)
Project development costs
(56)
Stock-based compensation
(83)
Operating loss
(3,428)
Other (expense) income:
Interest expense, net
(2,491)
Adjustment to fair value of warrants
1,656
(835)
Loss before income taxes
(4,263)
Income tax provision
95
Net loss
$
(4,358)
(In thousands)
Three Months Ended March 31, 2019
Silver
Bronco
Slipper
Rising Star
Billy’s
Northern
Casino
Casino
Casino
Nevada
and Hotel
Resort
and Hotel
Casinos
Corporate
Total
Net Revenues
Casino
$
12,379
$
7,343
$
5,243
$
3,333
$
—
$
28,298
Food and beverage
5,371
1,813
974
500
—
8,658
Hotel
1,144
1,423
148
—
—
2,715
Other operations
387
289
75
72
—
823
$
19,281
$
10,868
$
6,440
$
3,905
$
—
$
40,494
Adjusted Property EBITDA
$
3,845
$
404
$
615
$
(9)
$
—
$
4,855
Other operating costs and expenses:
Depreciation and amortization
(2,091)
Corporate expenses
(1,278)
Project development costs
(133)
Gain on disposal of assets, net
1
Stock-based compensation
(86)
Operating income
1,268
Other (expense) income:
Interest expense, net
(2,703)
Adjustment to fair value of warrants
(40)
(2,743)
Loss before income taxes
(1,475)
Income tax provision
142
Net loss
$
(1,617)
(In thousands)
March 31,
December 31,
2020
2019
Total Assets
Silver Slipper Casino and Hotel
$
83,574
$
87,980
Rising Star Casino Resort
34,917
40,277
Bronco Billy's Casino and Hotel
42,470
45,034
Northern Nevada Casinos
14,469
18,612
Corporate and Other
27,510
19,432
$
202,940
$
211,335</t>
  </si>
  <si>
    <t>SUBSEQUENT EVENT</t>
  </si>
  <si>
    <t>SUBSEQUENT EVENT [Abstract]</t>
  </si>
  <si>
    <t>12. SUBSEQUENT EVENTS
Continuation of Temporary Casino Closures. As a precautionary measure against the ongoing spread of COVID-19, various state governments ordered the temporary closure of all casinos in their respective states. As previously disclosed in the Company’s Annual Report on Form 10-K for the year ended December 31, 2019, all of the Company’s casinos and related operations temporarily closed in mid-March 2020. While these closures are expected to be temporary, the current circumstances are dynamic and the impacts of COVID-19 on the Company’s business operations, including the duration and impact on overall customer demand, the timing of the reopening of its casinos, the timing of the launch of mobile sports wagering in Indiana and Colorado by the Company’s contracted parties, new information which may emerge concerning the severity of COVID-19, and the actions to contain COVID-19 or treat its impact, among others, cannot be reasonably estimated at this time and the Company anticipates this could have a material adverse impact on its business, results of operations, financial position and cash flows. We currently believe that our properties will reopen to the public according to the following schedule: by May 22, 2020 for the Silver Slipper Casino and Hotel; late May 2020 for Stockman’s Casino and Grand Lodge Casino; early June 2020 for Bronco Billy’s Casino and Hotel; and June 14, 2020 for Rising Star Casino Resort. As COVID-19 is dynamic, such planned opening dates are subject to change.
The Company currently believes that, through its current cash balances, it has the liquidity necessary to sustain closure beyond the currently-mandated closure periods. To preserve liquidity, upon the temporary closure of its properties in March 2020, the Company significantly reduced staffing levels at each of its properties and at its corporate office to a small group of essential employees. The Company also elected to suspend construction of the Phase One parking garage at Bronco Billy’s, allowing it to use the cash designated for such construction to provide the Company with additional liquidity until its casinos are permitted to reopen. No assurance can be given that, should the casino closures extend for a prolonged period or if business volumes are significantly impacted after opening and require it to seek additional liquidity, the Company will be able to successfully raise additional funds. As stated above, the Company will work diligently to reopen its casinos as soon as it is permitted to do so.
Waiver and Amendment of Debt Covenants. On April 28, 2020, the Company executed the Amendment dated as of April 28, 2020 to amend the Indenture to the Notes, which deleted the total leverage covenant for the period ended March 31, 2020, amongst other items (see Note 5).
Sports Wagering in Indiana and Colorado. The Colorado Limited Gaming Control Commission approved the Company for its three permitted “Sports Betting Master Licenses” in March 2020. Additionally, in April 2020, the Company’s three providers for mobile sports wagering were approved for their “Temporary Internet Sports Betting Operator Licenses.” On May 1, 2020, online/mobile sports wagering in Colorado went live, though without significant sporting events and games to wager on. The Company currently expects that at least one of its contracted sports wagering websites will launch in Colorado in the second quarter of 2020, and that all three contracted websites will have launched in Colorado by the end of the third quarter of 2020.
In Indiana, one of the Company’s three providers for sports wagering websites launched operations on December 30, 2019. The remaining two companies await licensure.
Contractually, these six sports betting agreements in Colorado and Indiana are expected to result in a combined minimum of $7 million per year in revenues for the Company after their launch of operations, with minimal expected related costs.
Unsecured Loans Under the CARES Act. On May 8, 2020, two wholly-owned subsidiaries of the Company executed promissory notes (the “Promissory Notes”) evidencing unsecured loans in the aggregate amount of $5,606,200 through programs established under the CARES Act and administered by the U.S. Small Business Administration (the “SBA”). Such funds will be used principally to rehire several hundred employees at Rising Star and Bronco Billy’s in preparation for the reopening of these businesses. The Loans are being made through Zions Bancorporation, N.A. dba Nevada State Bank (the “Lender”), have a two-year term, bear interest at a rate of 1.00% per annum, and mature on May 3, 2022. Monthly principal and interest payments are deferred for six months. Beginning in December 2020, the Company is required to make monthly payments of principal and interest to the Lender. The Loans may be prepaid at any time prior to maturity with no prepayment penalties. Such Loans may be forgiven, either in whole or in part, depending on the amount of such proceeds that are used for certain eligible expenses, including primarily the payroll and health benefits of employees who would otherwise be without jobs or health benefits. The details of such potential loan forgiveness are still being developed by the SBA and there is no certainty that any or all of such Loans will be forgiven.
Concessions Obtained for Certain Leases. In the second quarter of 2020, the Company was able to obtain deferments as a direct result of business disruptions from COVID-19 for its operating lease at Bronco Billy’s and its finance lease at Rising Star. Effective March 2020, the Company also obtained rent abatements for April and May of 2020 of its casino land lease at Silver Slipper. For details and discussion of accounting treatment, see Note 3.
Subsequently in April 2020 at Bronco Billy’s, the Company executed a letter agreement to the original lease with the landlord, which granted partial lease deferrals for specified amounts (separately, the “First Deferral Amount” and “Second Deferral Amount”). For each of May, June and July of 2020, the First Deferral Amount would reduce the base rent by $8,000. Also, for each of August, September and October of 2020, the Second Deferral Amount would reduce the base rent by $5,300. Altogether, the deferrals totaling $39,900 of undiscounted cash require the Company to make such payments in full no later than December 1, 2021. As the Company determined that this concession affected only the timing of payments, it took the guidance relief of not remeasuring the lease liability and corresponding ROU asset, which would have been required under the existing modification framework in ASC 842. Additionally, the Company will accrue for the full amount of lease expenses corresponding to the respective periods as if no changes to rent payments were made.
At Rising Star, the Company was able to obtain approvals from the landlord for deferments of payments due for April and May 2020 until its reopening. A s COVID-19 is dynamic, the Company believes Rising Star will reopen to the public on June 14, 2020 , with such planned opening dates subject to change. Altogether, the deferrals amount to approximately $109,000 of undiscounted cash. As the Company determined that this concession affected only the timing of payments, it took the guidance relief of not remeasuring the lease liability and corresponding ROU asset, which would have been required under the existing modification framework in ASC 842. Additionally, the Company will accrue for the full amount of interest expenses corresponding to the respective periods as if no changes to rent payments were made.</t>
  </si>
  <si>
    <t>BASIS OF PRESENTATION AND SIGNIFICANT ACCOUNTING POLICIES (Policies)</t>
  </si>
  <si>
    <t>Basis of Presentation</t>
  </si>
  <si>
    <t>Basis of Presentation. As permitted by the rules and regulations of the Securities and Exchange Commission (“SEC”), certain information and footnote disclosures normally included in financial statements prepared in accordance with generally accepted accounting principles in the United States of America (“GAAP”) have been condensed or omitted. These consolidated financial statements should be read in conjunction with the Company’s 2019 annual consolidated financial statements and notes thereto included in the Company’s Annual Report on Form 10‑K for the year ended December 31, 2019.
The interim consolidated financial statements of the Company included herein reflect all adjustments (consisting of normal recurring adjustments) that are, in the opinion of management, necessary to present fairly the financial position and results of operations for the interim periods presented. The results of operations for the interim periods are not necessarily indicative of annualized results for an entire year.
The consolidated financial statements include the accounts of Full House and its wholly-owned subsidiaries. All intercompany accounts and transactions have been eliminated in consolidation.</t>
  </si>
  <si>
    <t>Liquidity, Going Concern and Management Plans</t>
  </si>
  <si>
    <t>Liquidity, Going Concern and Management Plans. The consolidated financial statements have been prepared on the going concern basis of accounting, assuming the realization of assets and the satisfaction of liabilities and commitments in the normal course of business. The Company’s casinos are its primary sources of income and operating cash flows and they are relied upon to remain in compliance with debt covenants and meet the Company’s obligations when due. As described in Note 5, the Senior Secured Notes agreement requires the Company to maintain a total leverage ratio covenant, which measures Consolidated EBITDA (as defined in the indenture) against outstanding debt. As detailed in Notes 2 and 14 to the Company’s Annual Report on Form 10-K for the year ended December 31, 2019, in March 2020, the Company temporarily suspended operations at its casinos and hotels pursuant to orders from governmental authorities as a precautionary measure against the ongoing spread of a highly contagious coronavirus that was declared a pandemic (“COVID-19”) by the World Health Organization. The Company currently believes that its properties will reopen to the public according to the following schedule: by May 22, 2020 for the Silver Slipper Casino and Hotel; late May 2020 for Stockman’s Casino and Grand Lodge Casino; early June 2020 for Bronco Billy’s Casino and Hotel; and June 14, 2020 for Rising Star Casino Resort. As COVID-19 is dynamic, such planned opening dates are subject to change. Management believes it has sufficient resources to fund its currently-reduced operations, consisting principally of preservation of assets and a core staff necessary to plan for reopening, beyond the currently-mandated closure periods. However, management does not control and is not qualified to predict the length of the closure of its casinos and hotels due to the pandemic, nor the impact on business volumes once they are open.
As described in Notes 2 and 14 to the Company’s Annual Report on Form 10-K for the year ended December 31, 2019, a significant period of closure or significant declines in business volumes upon reopening would negatively impact our ability to remain in compliance with our debt covenants. In the event that the Company would fail to meet its debt covenants in the next twelve months from the issuance of the consolidated financial statements, the Company would either seek covenant waivers or attempt to amend its covenants, though there is no certainty that the Company would be successful in such efforts. For example, the Company’s lenders agreed to amend our leverage covenant for the period ended March 31, 2020, and the parties collectively continue to discuss amending covenants for future quarters. ASC 205-40, Going Concern, calls for management to evaluate whether there are conditions and events, considered in the aggregate, that raise substantial doubt about the Company’s ability to continue as a going concern within twelve months after the date that the financial statements are issued. Because of the length of this look-forward period and the substantial items that are outside of its control, and despite its intent and best efforts to overcome the challenges in the current environment, management concluded that there is substantial doubt as to the Company’s ability to continue as a going concern. The Company is attempting to mitigate the impacts of COVID-19 on the Company through the plans described above . The consolidated financial statements do not include adjustments that might result from the outcome of this uncertainty.</t>
  </si>
  <si>
    <t>Fair Value and the Fair Value Input Hierarchy</t>
  </si>
  <si>
    <t>Fair Value and the Fair Value Input Hierarchy. Fair value measurements affect the Company’s accounting for net assets acquired in acquisition transactions and certain financial assets and liabilities, such as its interest rate cap (“Interest Rate Cap”) agreement and common stock warrant liability. Fair value measurements are also used in the Company’s periodic assessments of long-lived tangible and intangible assets for possible impairment, including for property and equipment, goodwill, and other intangible assets. Fair value is defined as the expected price that would be received to sell an asset or paid to transfer a liability in an orderly transaction between market participants at the measurement date.
GAAP categorizes the inputs used for fair value into a three-level hierarchy:
·
Level 1: Observable inputs, such as quoted prices in active markets for identical assets or liabilities;
·
Level 2: Comparable inputs other than quoted prices that are observable for similar assets or liabilities in less active markets; and
·
Level 3: Unobservable inputs which may include metrics that market participants would use to estimate values, such as revenue and earnings multiples and relative rates of return.
The Company utilizes Level 2 inputs when measuring the fair value of its Interest Rate Cap (see Note 5).
The Company utilizes Level 3 inputs when measuring the fair value of net assets acquired in business combination transactions, subsequent assessments for impairment, and most financial instruments, including but not limited to the estimated fair value of common stock warrants at issuance and for recurring changes in the related warrant liability (see Note 6).</t>
  </si>
  <si>
    <t>Cash Equivalents and Restricted Cash</t>
  </si>
  <si>
    <t>Cash Equivalents and Restricted Cash. Cash equivalents include cash involved in operations and cash in excess of daily requirements that is invested in highly liquid, short-term investments with initial maturities of three months or less when purchased.
Restricted cash balances were funds received from certain sports wagering agreements that had not commenced and were contractually required to be separated from the Company’s operating cash. In March 2020, such cash was no longer categorized as restricted, as the Company was approved for its “master license” for sports betting by the Colorado Limited Gaming Control Commission on March 19, 2020.
Cash, cash equivalents and restricted cash consisted of the following:
(In thousands)
March 31,
December 31,
2020
2019
Cash and equivalents
$
24,317
$
28,851
Restricted cash
—
1,000
$
24,317
$
29,851</t>
  </si>
  <si>
    <t>Revenue Recognition of Accrued Club Points and Deferred Revenues</t>
  </si>
  <si>
    <t xml:space="preserve">Revenue Recognition of Accrued Club Points and Deferred Revenues
Accrued Club Points: Operating Revenues and Related Costs and Expenses. The Company’s revenues consist primarily of casino gaming, food and beverage, hotel, and other revenues (such as entertainment). The majority of the Company’s revenues are derived from casino gaming, principally slot machines.
Gaming revenue is the difference between gaming wins and losses, not the total amount wagered. The Company accounts for its gaming transactions on a portfolio basis as such wagers have similar characteristics and it would not be practical to view each wager on an individual basis.
The Company sometimes provides discretionary complimentary goods and services (“discretionary comps”). For these types of transactions, the Company allocates revenue to the department providing the complimentary goods or services based upon its estimated standalone selling price, offset by a reduction in casino revenues.
Many of the Company’s customers choose to earn points under its customer loyalty programs. As points are accrued, the Company defers a portion of its gaming revenue based on the estimated standalone value of loyalty points being earned by the customer. The standalone value of loyalty points is derived from the retail value of food, beverages, hotel rooms, and other goods or services for which such points may be redeemed. A liability related to these customer loyalty points is recorded, net of estimated breakage and other factors, until the customer redeems these points, primarily for “free casino play/cash back,” complimentary dining, or hotel stays. Such liabilities were approximately $1.4 million each for March 31, 2020 and December 31, 2019. Upon redemption, the related revenue is recognized at retail value within the department providing the goods or services.
Revenue for food and beverage, hotel, and other revenue transactions is typically the net amount collected from the customer for such goods and services, plus the retail value of (i) discretionary comps and (ii) comps provided in return for redemption of loyalty points. The Company records such revenue as the good or service is transferred to the customer. Additionally, the Company may collect deposits in advance for future hotel reservations or entertainment, among other services, which represent obligations to the Company until the service is provided to the customer.
Deferred Revenues: Market Access Fees from Sports Wagering Agreements. These liabilities were created in the third quarter of 2019 when the Company entered into several agreements with various unaffiliated companies allowing for online/mobile sports wagering within Indiana and Colorado, as well as on-site sports wagering at Rising Star Casino Resort and at Bronco Billy’s Casino and Hotel (the “Sports Agreements”). As part of these longer-term Sports Agreements, the Company received one-time market access fees in cash, which were recorded as a long-term liability in the same amount and will be recognized as revenue ratably over the initial term length of 10 years, beginning with the commencement of operations. The current and noncurrent portions of the deferred revenues balance totaling $5.96 million for March 31, 2020 is included with “Other accrued expenses and other” and “Contract liabilities, net of current portion” on the consolidated balance sheets, respectively. Of the Company’s Sports Agreements, on-site sports wagering commenced at Rising Star in the fourth quarter of 2019, as did one of the Company’s three mobile sports wagering websites in Indiana. </t>
  </si>
  <si>
    <t>Income Taxes</t>
  </si>
  <si>
    <t>Income Taxes. For interim income tax reporting for the three-months ended March 31, 2020, the Company estimates its annual effective tax rate and applies it to its year-to-date pretax income or loss.</t>
  </si>
  <si>
    <t>Reclassifications</t>
  </si>
  <si>
    <t>Reclassifications. The Company made certain minor financial statement presentation reclassifications to prior-period amounts to conform to the current-period presentation. Such reclassifications had no effect on the previously reported results of operations or financial position.</t>
  </si>
  <si>
    <t>Earnings (loss) per share</t>
  </si>
  <si>
    <t>Earnings (Loss) Per Share. Earnings (loss) per share is net income (loss) applicable to common stock divided by the weighted average number of common shares outstanding during the period. Diluted earnings per share reflects additional dilutive effects for all potentially-dilutive securities, including common stock options and warrants, using the treasury stock method.</t>
  </si>
  <si>
    <t>Leases</t>
  </si>
  <si>
    <t xml:space="preserve">Leases. The Company determines if a contract is or contains a lease at inception or modification of the agreement. A contract is or contains a lease if there are identified assets and the right to control the use of an identified asset is conveyed for a period of time in exchange for consideration. Control over the use of the identified asset means that the lessee has both the right to obtain substantially all of the economic benefits from the use of the asset and the right to direct the use of the asset. ASC 842 requires a dual approach for lessee accounting under which a lessee would classify and account for leases as either finance leases or operating leases, both of which result in the lessee recognizing a right-of-use (“ROU”) asset and a corresponding lease liability on the balance sheet, as measured on a discounted basis for leases with terms greater than a year. For finance leases, the lessee will recognize interest expense associated with the lease liability and depreciation expense associated with the ROU asset; for operating leases, the lessee will recognize straight-line rent expense.
The Company does not recognize ROU assets or lease liabilities for leases with a term of 12 months or less. However, costs related to short-term leases with terms greater than one month, which the Company deems material, are disclosed as a component of lease expenses when applicable. Additionally, the Company accounts for new and existing leases containing both lease and non-lease components (“embedded leases”) together as a single lease component by asset class for gaming-related equipment; therefore, the Company does not allocate contract consideration to the separate lease and non-lease components based on their relative standalone prices.
Finance and operating lease ROU assets and liabilities are recognized based on the present value of future minimum lease payments over the expected lease term at commencement. As the implicit rate is not determinable in most of the Company’s leases, management uses the Company’s incremental borrowing rate as estimated by third-party valuation specialists in determining the present value of future payments. The expected lease terms include options to extend or terminate the lease when it is reasonably certain that the Company will exercise such options. Lease expense for minimum lease payments is recognized on a straight-line basis over the expected lease term.
See Note 3 below regarding lease guidance relief that the Company has taken as they relate to COVID-19. </t>
  </si>
  <si>
    <t>Recently Issued Accounting Standards</t>
  </si>
  <si>
    <t>Recently Issued Accounting Standards. The Company believes that there are no other recently-issued accounting standards not yet effective that are currently likely to have a material impact on its financial statements.</t>
  </si>
  <si>
    <t>ORGANIZATION (Tables)</t>
  </si>
  <si>
    <t>Schedule of Properties</t>
  </si>
  <si>
    <t>The following table identifies the properties along with their respective dates of acquisition and locations:
Acquisition
Property
Date
Location
Silver Slipper Casino and Hotel
2012
Hancock County, MS
Bronco Billy’s Casino and Hotel
2016
Cripple Creek, CO
Rising Star Casino Resort
2011
Rising Sun, IN
Stockman’s Casino
2007
Fallon, NV
Grand Lodge Casino (leased and part of the Hyatt Regency Lake Tahoe Resort, Spa and Casino)
2011
Incline Village, NV</t>
  </si>
  <si>
    <t>BASIS OF PRESENTATION AND SIGNIFICANT ACCOUNTING POLICIES (Tables)</t>
  </si>
  <si>
    <t>Schedule of Cash, cash equivalents and restricted cash</t>
  </si>
  <si>
    <t>(In thousands)
March 31,
December 31,
2020
2019
Cash and equivalents
$
24,317
$
28,851
Restricted cash
—
1,000
$
24,317
$
29,851</t>
  </si>
  <si>
    <t>LEASES (Tables)</t>
  </si>
  <si>
    <t>Balance Sheet Information For Leases</t>
  </si>
  <si>
    <t>(In thousands)
Leases
Balance Sheet Classification
March 31, 2020
December 31, 2019
Assets
Operating lease assets
Operating Lease Right-of-Use Assets, Net
$
19,674
$
19,171
Finance lease assets
Property and Equipment, Net (1)
4,997
5,037
Total lease assets
$
24,671
$
24,208
Liabilities
Current
Operating
Current Portion of Operating Lease Obligations
$
3,113
$
2,707
Finance
Current Portion of Finance Lease Obligation
473
448
Noncurrent
Operating
Operating Lease Obligations, Net of Current Portion
16,794
16,706
Finance
Finance Lease Obligation, Net of Current Portion
3,708
3,829
Total lease liabilities
$
24,088
$
23,690
(1 ) Finance lease assets are recorded net of accumulated amortization of $2.7 million as of March 31, 2020.</t>
  </si>
  <si>
    <t>Components of Lease Expense, Lease Term and Discount Rate and Cash Flow Information</t>
  </si>
  <si>
    <t>(In thousands)
Three Months Ended
March 31,
Lease Costs
Statement of Operations Classification
2020
2019
Operating leases:
Fixed/base rent
Selling, General and Administrative Expenses
$
1,200
$
960
Variable payments
Selling, General and Administrative Expenses
154
184
Finance lease:
Amortization of leased assets
Depreciation and Amortization
40
40
Interest on lease liabilities
Interest Expense, Net
32
54
Total lease costs
$
1,426
$
1,238
Lease Term and Discount Rate
March 31, 2020
December 31, 2019
Weighted-average remaining lease term
Operating leases
years
years
Finance lease
years
years
Weighted-average discount rate
Operating leases (1)
%
%
Finance lease
%
%
(1 ) Upon adoption of the new lease standard, discount rates used for existing operating leases were established on January 1, 2019.
(In thousands)
Three Months Ended
March 31,
Cash paid for amounts included in the measurement of lease liabilities:
2020
2019
Operating cash flows for operating leases
$
1,209
$
961
Operating cash flows for finance lease
$
32
$
54
Financing cash flows for finance lease
$
95
$
125</t>
  </si>
  <si>
    <t>Operating Lease, Liability, Maturity</t>
  </si>
  <si>
    <t>(In thousands)
Operating
Financing
Year Ending December 31,
Leases
Lease (1)
2020 (excluding the three months ended March 31, 2020)
$
3,451
$
488
2021
4,684
652
2022
4,468
652
2023
2,876
652
2024
1,135
652
Thereafter
31,017
1,847
Total future minimum lease payments
47,631
4,943
Less: Amount representing interest
(27,724)
(762)
Present value of lease liabilities
19,907
4,181
Less: Current lease obligations
(3,113)
(473)
Long-term lease obligations
$
16,794
$
3,708
(1) The Company’s only material finance lease is at Rising Star Casino Resort for a 104‑room hotel.</t>
  </si>
  <si>
    <t>Finance Lease, Liability, Maturity</t>
  </si>
  <si>
    <t>PROPERTY AND EQUIPMENT (Tables)</t>
  </si>
  <si>
    <t>Schedule of Property and Equipment</t>
  </si>
  <si>
    <t>(In thousands)
March 31,
December 31,
2020
2019
Land and improvements
$
16,144
$
16,144
Buildings and improvements
107,139
106,946
Furniture and equipment
48,138
47,886
Finance lease assets (see Note 3)
7,726
7,726
Construction in progress
11,112
10,856
190,259
189,558
Less: Accumulated depreciation
(70,066)
(68,071)
$
120,193
$
121,487</t>
  </si>
  <si>
    <t>LONG-TERM DEBT (Tables)</t>
  </si>
  <si>
    <t>Schedule of Long-Term Debt, Related Discounts and Issuance Costs</t>
  </si>
  <si>
    <t>(In thousands)
March 31,
December 31,
2020
2019
Senior Secured Notes
$
107,650
$
107,925
Less: Unamortized discounts and debt issuance costs
(3,676)
(3,902)
103,974
104,023
Less: Current portion of long-term debt
(1,100)
(1,100)
$
102,874
$
102,923</t>
  </si>
  <si>
    <t>Debt Instrument Redemption</t>
  </si>
  <si>
    <t>Redemption Periods
Percentage Premium
On February 2, 2020 to February 1, 2021
1.65
%
On February 2, 2021 to February 1, 2022
0.65
%
On or after February 2, 2022
0.15
%</t>
  </si>
  <si>
    <t>EARNINGS (LOSS) PER SHARE AND STOCKHOLDERS' EQUITY (Tables)</t>
  </si>
  <si>
    <t>Schedule of Earnings Per Share, Basic and Diluted</t>
  </si>
  <si>
    <t>(In thousands)
Three Months Ended March 31,
2020
2019
Numerator:
Net loss - basic
$
(4,358)
$
(1,617)
Adjustment for assumed conversion of warrants
(1,656)
—
Net loss - diluted
$
(6,014)
$
(1,617)
Denominator:
Weighted-average common and common share equivalents - basic
27,076
26,940
Potential dilution from assumed conversion of warrants
364
—
Weighted-average common and common share equivalents - diluted
27,440
26,940
Anti-dilutive share-based awards and warrants excluded from the calculation of diluted loss per share
2,844
3,556</t>
  </si>
  <si>
    <t>SHARE-BASED COMPENSATION (Tables)</t>
  </si>
  <si>
    <t>Schedule of Common Stock Options</t>
  </si>
  <si>
    <t>Weighted
Number
Average
of Stock
Exercise
Options
Price
Options outstanding at January 1, 2020
2,844,405
$
1.71
Granted
—
—
Exercised
—
—
Canceled/Forfeited
—
—
Expired
—
—
Options outstanding at March 31, 2020
2,844,405
$
1.71
Options exercisable at March 31, 2020
2,211,671
$
1.57</t>
  </si>
  <si>
    <t>SEGMENT REPORTING AND DISAGGREGATED REVENUE (Tables)</t>
  </si>
  <si>
    <t>Schedule of Disaggregation of Revenue</t>
  </si>
  <si>
    <t>(In thousands)
Three Months Ended March 31, 2020
Silver
Bronco
Slipper
Rising Star
Billy’s
Northern
Casino
Casino
Casino
Nevada
and Hotel
Resort
and Hotel
Casinos
Corporate
Total
Net Revenues
Casino
$
9,070
$
5,028
$
4,005
$
2,648
$
—
$
20,751
Food and beverage
4,679
1,153
767
391
—
6,990
Hotel
969
858
147
—
—
1,974
Other operations
374
632
63
69
—
1,138
$
15,092
$
7,671
$
4,982
$
3,108
$
—
$
30,853
Adjusted Property EBITDA
$
1,831
$
(1,093)
$
(478)
$
(390)
$
—
$
(130)
Other operating costs and expenses:
Depreciation and amortization
(2,040)
Corporate expenses
(1,119)
Project development costs
(56)
Stock-based compensation
(83)
Operating loss
(3,428)
Other (expense) income:
Interest expense, net
(2,491)
Adjustment to fair value of warrants
1,656
(835)
Loss before income taxes
(4,263)
Income tax provision
95
Net loss
$
(4,358)
(In thousands)
Three Months Ended March 31, 2019
Silver
Bronco
Slipper
Rising Star
Billy’s
Northern
Casino
Casino
Casino
Nevada
and Hotel
Resort
and Hotel
Casinos
Corporate
Total
Net Revenues
Casino
$
12,379
$
7,343
$
5,243
$
3,333
$
—
$
28,298
Food and beverage
5,371
1,813
974
500
—
8,658
Hotel
1,144
1,423
148
—
—
2,715
Other operations
387
289
75
72
—
823
$
19,281
$
10,868
$
6,440
$
3,905
$
—
$
40,494
Adjusted Property EBITDA
$
3,845
$
404
$
615
$
(9)
$
—
$
4,855
Other operating costs and expenses:
Depreciation and amortization
(2,091)
Corporate expenses
(1,278)
Project development costs
(133)
Gain on disposal of assets, net
1
Stock-based compensation
(86)
Operating income
1,268
Other (expense) income:
Interest expense, net
(2,703)
Adjustment to fair value of warrants
(40)
(2,743)
Loss before income taxes
(1,475)
Income tax provision
142
Net loss
$
(1,617)</t>
  </si>
  <si>
    <t>Schedule of Selected Statement of Operations Data</t>
  </si>
  <si>
    <t>(In thousands)
March 31,
December 31,
2020
2019
Total Assets
Silver Slipper Casino and Hotel
$
83,574
$
87,980
Rising Star Casino Resort
34,917
40,277
Bronco Billy's Casino and Hotel
42,470
45,034
Northern Nevada Casinos
14,469
18,612
Corporate and Other
27,510
19,432
$
202,940
$
211,335</t>
  </si>
  <si>
    <t>ORGANIZATION (Details)</t>
  </si>
  <si>
    <t>Mar. 31, 2020item</t>
  </si>
  <si>
    <t>Number of casinos operated</t>
  </si>
  <si>
    <t>Number of casinos owned</t>
  </si>
  <si>
    <t>Number of casinos located within a hotel owned by a third party</t>
  </si>
  <si>
    <t>BASIS OF PRESENTATION AND SIGNIFICANT ACCOUNTING POLICIES - Cash, cash equivalents and restricted cash (Details) - USD ($) $ in Thousands</t>
  </si>
  <si>
    <t>Dec. 31, 2018</t>
  </si>
  <si>
    <t>Cash, cash equivalents and restricted cash</t>
  </si>
  <si>
    <t>BASIS OF PRESENTATION AND SIGNIFICANT ACCOUNTING POLICIES (Details) - USD ($) $ in Thousands</t>
  </si>
  <si>
    <t>Basis Of Presentation [Line Items]</t>
  </si>
  <si>
    <t>Liabilities Based On Standalone Retail Value Included In Other Accrued Expenses</t>
  </si>
  <si>
    <t>Sports Wagering Agreements</t>
  </si>
  <si>
    <t>Customer loyalty program liabilities</t>
  </si>
  <si>
    <t>Revenue Recognition, Term</t>
  </si>
  <si>
    <t>10 years</t>
  </si>
  <si>
    <t>Deferred revenues</t>
  </si>
  <si>
    <t>BASIS OF PRESENTATION AND SUMMARY OF SIGNIFICANT ACCOUNTING POLICIES -Leases (Details)</t>
  </si>
  <si>
    <t>Lease, Practical Expedient, Lessor Single Lease Component [true false]</t>
  </si>
  <si>
    <t>LEASES - Narrative (Details)</t>
  </si>
  <si>
    <t>Jan. 01, 2018USD ($)</t>
  </si>
  <si>
    <t>Jun. 30, 2017USD ($)ft²</t>
  </si>
  <si>
    <t>Mar. 31, 2020USD ($)roomOptionlease</t>
  </si>
  <si>
    <t>Dec. 31, 2004USD ($)a</t>
  </si>
  <si>
    <t>Nov. 30, 2018USD ($)</t>
  </si>
  <si>
    <t>Lessee, Lease, Description [Line Items]</t>
  </si>
  <si>
    <t>Number of finance leases | lease</t>
  </si>
  <si>
    <t>Future minimum lease payments</t>
  </si>
  <si>
    <t>Grand Lodge Casino facility</t>
  </si>
  <si>
    <t>Rent</t>
  </si>
  <si>
    <t>Lessor acquisition price, EBITDA measurement period</t>
  </si>
  <si>
    <t>12 months</t>
  </si>
  <si>
    <t>Corporate Office Lease</t>
  </si>
  <si>
    <t>Office lease, square feet | ft²</t>
  </si>
  <si>
    <t>Land lease | Land Lease Of Silver Slipper Casino Site</t>
  </si>
  <si>
    <t>Abatement rent amount of undiscounted cash</t>
  </si>
  <si>
    <t>Percentage of gross gaming revenue</t>
  </si>
  <si>
    <t>3.00%</t>
  </si>
  <si>
    <t>Gross gaming revenue (in excess of)</t>
  </si>
  <si>
    <t>Cost to exercise purchase option</t>
  </si>
  <si>
    <t>Retained interest in percentages of net income</t>
  </si>
  <si>
    <t>Retained interest in percentages of net income, term</t>
  </si>
  <si>
    <t>New purchase price if change in ownership of Silver Slipper</t>
  </si>
  <si>
    <t>Value of option to purchase four acre portion of land</t>
  </si>
  <si>
    <t>Operating purchase option, remaining net price</t>
  </si>
  <si>
    <t>Land lease | Land Lease Of Silver Slipper Casino Site | Marshland</t>
  </si>
  <si>
    <t>Area of land subject to ground lease | a</t>
  </si>
  <si>
    <t>Land lease | Land Lease Of Silver Slipper Casino Site | Parcel</t>
  </si>
  <si>
    <t>Land in purchase option (in acres) | a</t>
  </si>
  <si>
    <t>Total leased land | a</t>
  </si>
  <si>
    <t>Certain parking lots and buildings | Bronco Billy's Casino and Hotel</t>
  </si>
  <si>
    <t>Number of original renewal options | Option</t>
  </si>
  <si>
    <t>Certain parking lots and buildings | Lease Terms, Option One | Bronco Billy's Casino and Hotel</t>
  </si>
  <si>
    <t>Lease extension term</t>
  </si>
  <si>
    <t>3 years</t>
  </si>
  <si>
    <t>Certain parking lots and buildings | Lease Terms, Option Two | Bronco Billy's Casino and Hotel</t>
  </si>
  <si>
    <t>Lease includes base payments</t>
  </si>
  <si>
    <t>Certain parking lots and buildings | Lease Terms, Second Renewal Option | Bronco Billy's Casino and Hotel</t>
  </si>
  <si>
    <t>Land, buildings and improvements | Various Buildings And Land In Cripple Creak, Colorado</t>
  </si>
  <si>
    <t>Annual increase to purchase price option</t>
  </si>
  <si>
    <t>Maximum purchase price on purchase option</t>
  </si>
  <si>
    <t>Land, buildings and improvements | Lease Terms, Option One | Various Buildings And Land In Cripple Creak, Colorado</t>
  </si>
  <si>
    <t>Lessee, Operating Lease, Term of Contract</t>
  </si>
  <si>
    <t>Land, buildings and improvements | Lease Terms, Option Two | Various Buildings And Land In Cripple Creak, Colorado</t>
  </si>
  <si>
    <t>2 years</t>
  </si>
  <si>
    <t>Annual lease payments</t>
  </si>
  <si>
    <t>Lessee Leasing Arrangements Operating Leases Annual Rent Expense</t>
  </si>
  <si>
    <t>Rising Star Casino Resort | Rising Sun/Ohio County First, Inc</t>
  </si>
  <si>
    <t>Number of hotel rooms | room</t>
  </si>
  <si>
    <t>Project actual cost</t>
  </si>
  <si>
    <t>Lease purchase option, remaining net price</t>
  </si>
  <si>
    <t>Option price at lease maturity</t>
  </si>
  <si>
    <t>Deferral lease amount</t>
  </si>
  <si>
    <t>Minimum</t>
  </si>
  <si>
    <t>Lease terms</t>
  </si>
  <si>
    <t>1 month</t>
  </si>
  <si>
    <t>Maximum</t>
  </si>
  <si>
    <t>38 years</t>
  </si>
  <si>
    <t>LEASES - Balance Sheet Details (Details) - USD ($) $ in Thousands</t>
  </si>
  <si>
    <t>Operating lease assets</t>
  </si>
  <si>
    <t>Operating Lease, Right-of-Use Asset, Statement of Financial Position [Extensible List]</t>
  </si>
  <si>
    <t>Finance lease assets</t>
  </si>
  <si>
    <t>Finance Lease, Right-of-Use Asset, Statement of Financial Position [Extensible List]</t>
  </si>
  <si>
    <t>Property, Plant and Equipment, Net</t>
  </si>
  <si>
    <t>Total lease assets</t>
  </si>
  <si>
    <t>Current operating lease liability</t>
  </si>
  <si>
    <t>Operating Lease, Liability, Current, Statement of Financial Position [Extensible List]</t>
  </si>
  <si>
    <t>Current finance lease liability</t>
  </si>
  <si>
    <t>Finance Lease, Liability, Current, Statement of Financial Position [Extensible List]</t>
  </si>
  <si>
    <t>Noncurrent operating lease liability</t>
  </si>
  <si>
    <t>Operating Lease, Liability, Noncurrent, Statement of Financial Position [Extensible List]</t>
  </si>
  <si>
    <t>fll:OperatingLeaseObligationNetOfCurrentPortionAndOther</t>
  </si>
  <si>
    <t>Long-term lease obligations</t>
  </si>
  <si>
    <t>Finance Lease, Liability, Noncurrent, Statement of Financial Position [Extensible List]</t>
  </si>
  <si>
    <t>Total lease liabilities</t>
  </si>
  <si>
    <t>Finance lease, right-of-use asset, accumulated depreciation</t>
  </si>
  <si>
    <t>LEASES - Lease Expense (Details) - USD ($) $ in Thousands</t>
  </si>
  <si>
    <t>Fixed/base rent</t>
  </si>
  <si>
    <t>Variable payments</t>
  </si>
  <si>
    <t>Amortization of leased assets</t>
  </si>
  <si>
    <t>Interest on lease liabilities</t>
  </si>
  <si>
    <t>Total lease costs</t>
  </si>
  <si>
    <t>LEASES - Maturities of Lease Liabilities (Details) $ in Thousands</t>
  </si>
  <si>
    <t>Mar. 31, 2020USD ($)room</t>
  </si>
  <si>
    <t>Dec. 31, 2019USD ($)</t>
  </si>
  <si>
    <t>Operating Leases</t>
  </si>
  <si>
    <t>2021</t>
  </si>
  <si>
    <t>2022</t>
  </si>
  <si>
    <t>2023</t>
  </si>
  <si>
    <t>2024</t>
  </si>
  <si>
    <t>Thereafter</t>
  </si>
  <si>
    <t>Total future minimum lease payments</t>
  </si>
  <si>
    <t>Less: Amount representing interest</t>
  </si>
  <si>
    <t>Present value of lease liabilities</t>
  </si>
  <si>
    <t>Less: Current lease obligations</t>
  </si>
  <si>
    <t>Financing Lease</t>
  </si>
  <si>
    <t>LEASES - Lease Term and Discount Rate (Details)</t>
  </si>
  <si>
    <t>Weighted-average remaining lease term, operating leases</t>
  </si>
  <si>
    <t>19 years 3 months 18 days</t>
  </si>
  <si>
    <t>20 years 2 months 12 days</t>
  </si>
  <si>
    <t>Weighted-average remaining lease term, finance leases</t>
  </si>
  <si>
    <t>7 years 6 months</t>
  </si>
  <si>
    <t>7 years 9 months 18 days</t>
  </si>
  <si>
    <t>Weighted-average discount rate, operating leases</t>
  </si>
  <si>
    <t>[1]</t>
  </si>
  <si>
    <t>9.38%</t>
  </si>
  <si>
    <t>9.40%</t>
  </si>
  <si>
    <t>Weighted-average discount rate, finance leases</t>
  </si>
  <si>
    <t>4.50%</t>
  </si>
  <si>
    <t>Upon adoption of the new lease standard, discount rates used for existing operating leases were established on January 1, 2019.</t>
  </si>
  <si>
    <t>LEASES - Supplemental Cash Flow Information (Details) - USD ($) $ in Thousands</t>
  </si>
  <si>
    <t>Cash paid for amounts included in the measurement of lease liabilities:</t>
  </si>
  <si>
    <t>Operating cash flows for operating leases</t>
  </si>
  <si>
    <t>Operating cash flows for finance lease</t>
  </si>
  <si>
    <t>Financing cash flows for finance lease</t>
  </si>
  <si>
    <t>PROPERTY AND EQUIPMENT, NET (Details) - USD ($) $ in Thousands</t>
  </si>
  <si>
    <t>Property, Plant and Equipment [Line Items]</t>
  </si>
  <si>
    <t>Property and equipment, gross</t>
  </si>
  <si>
    <t>Less: Accumulated depreciation</t>
  </si>
  <si>
    <t>Property and equipment, net of accumulated depreciation and amortization</t>
  </si>
  <si>
    <t>Land and improvements</t>
  </si>
  <si>
    <t>Buildings and improvements</t>
  </si>
  <si>
    <t>Furniture and equipment</t>
  </si>
  <si>
    <t>Finance lease assets (see Note 3)</t>
  </si>
  <si>
    <t>Construction in progress</t>
  </si>
  <si>
    <t>LONG-TERM DEBT - Long-Term Debt (Details) - USD ($) $ in Thousands</t>
  </si>
  <si>
    <t>Debt Instrument [Line Items]</t>
  </si>
  <si>
    <t>Unamortized discounts and debt issuance costs</t>
  </si>
  <si>
    <t>Long-term debt, net of current portion, unamortized discount and issuance costs</t>
  </si>
  <si>
    <t>Senior Secured Notes Due 2024 | Senior Secured Notes</t>
  </si>
  <si>
    <t>Outstanding principal</t>
  </si>
  <si>
    <t>LONG-TERM DEBT - Senior Secured Notes Narrative (Details) - Senior Secured Notes Due 2024 - Senior Secured Notes - USD ($)</t>
  </si>
  <si>
    <t>Apr. 28, 2020</t>
  </si>
  <si>
    <t>Feb. 02, 2018</t>
  </si>
  <si>
    <t>Line of Credit Facility [Line Items]</t>
  </si>
  <si>
    <t>Aggregate principal amount</t>
  </si>
  <si>
    <t>Payment of waiver fee</t>
  </si>
  <si>
    <t>Percentage of payment of waiver fee</t>
  </si>
  <si>
    <t>0.35%</t>
  </si>
  <si>
    <t>Periodic payment of principal</t>
  </si>
  <si>
    <t>Balloon payment to be paid</t>
  </si>
  <si>
    <t>Increase in principal repayment</t>
  </si>
  <si>
    <t>Percentage of aggregate principal amount of notes</t>
  </si>
  <si>
    <t>0.15%</t>
  </si>
  <si>
    <t>LIBOR</t>
  </si>
  <si>
    <t>Variable rate floor</t>
  </si>
  <si>
    <t>1.00%</t>
  </si>
  <si>
    <t>Applicable margin rate</t>
  </si>
  <si>
    <t>7.00%</t>
  </si>
  <si>
    <t>LONG-TERM DEBT - Redemption of Senior Secured Notes (Details) - Senior Secured Notes - Senior Secured Notes Due 2024</t>
  </si>
  <si>
    <t>Percentage Premium</t>
  </si>
  <si>
    <t>15.00%</t>
  </si>
  <si>
    <t>On February 2, 2020 to February 1, 2021</t>
  </si>
  <si>
    <t>1.65%</t>
  </si>
  <si>
    <t>On February 2, 2021 to February 1, 2022</t>
  </si>
  <si>
    <t>0.65%</t>
  </si>
  <si>
    <t>On or after February 2, 2022</t>
  </si>
  <si>
    <t>LONG-TERM DEBT - Interest Rate Cap Agreement Narrative (Details) $ in Millions</t>
  </si>
  <si>
    <t>1 Months Ended</t>
  </si>
  <si>
    <t>Apr. 30, 2018USD ($)</t>
  </si>
  <si>
    <t>Notional amount</t>
  </si>
  <si>
    <t>Cap interest rate</t>
  </si>
  <si>
    <t>Derivative term</t>
  </si>
  <si>
    <t>3 months</t>
  </si>
  <si>
    <t>LONG-TERM DEBT -Covenants (Details) - Senior Secured Notes</t>
  </si>
  <si>
    <t>Mar. 31, 2020USD ($)</t>
  </si>
  <si>
    <t>September 30, 2020</t>
  </si>
  <si>
    <t>Total leverage covenant ratio</t>
  </si>
  <si>
    <t>Senior Secured Notes Due 2024</t>
  </si>
  <si>
    <t>Cash and cash equivalents, allowed to deduct from adjusted EBITDA to debt ratio</t>
  </si>
  <si>
    <t>Senior Secured Notes Due 2024 | December 31, 2020</t>
  </si>
  <si>
    <t>COMMON STOCK WARRANT LIABILITY (Details)</t>
  </si>
  <si>
    <t>May 13, 2016$ / sharesshares</t>
  </si>
  <si>
    <t>Class of Warrant or Right [Line Items]</t>
  </si>
  <si>
    <t>Expected contractual term</t>
  </si>
  <si>
    <t>6 years 1 month 13 days</t>
  </si>
  <si>
    <t>Measurement Input, Price Volatility</t>
  </si>
  <si>
    <t>Expected stock rate</t>
  </si>
  <si>
    <t>Measurement Input, Expected Dividend Rate</t>
  </si>
  <si>
    <t>Measurement Input, Risk Free Interest Rate</t>
  </si>
  <si>
    <t>Line of Credit | Second Lien Term Loan | Warrant to Purchase Common Equity</t>
  </si>
  <si>
    <t>Warrants issued (in shares) | shares</t>
  </si>
  <si>
    <t>Warrant exercise price (in dollars per share) | $ / shares</t>
  </si>
  <si>
    <t>Period for measuring repurchase value</t>
  </si>
  <si>
    <t>21 days</t>
  </si>
  <si>
    <t>Unsecured Debt | Second Lien Term Loan | Warrant to Purchase Common Equity</t>
  </si>
  <si>
    <t>Term of unsecured note</t>
  </si>
  <si>
    <t>4 years</t>
  </si>
  <si>
    <t>Interest rate on unsecured note</t>
  </si>
  <si>
    <t>13.25%</t>
  </si>
  <si>
    <t>INCOME TAXES (Details)</t>
  </si>
  <si>
    <t>Effective income tax rate</t>
  </si>
  <si>
    <t>9.60%</t>
  </si>
  <si>
    <t>Federal income tax benefit at U.S. statutory rate</t>
  </si>
  <si>
    <t>21.00%</t>
  </si>
  <si>
    <t>COMMITMENTS AND CONTINGENCIES (Details) - La Posada del Llano Racetrack</t>
  </si>
  <si>
    <t>Jul. 31, 2019USD ($)</t>
  </si>
  <si>
    <t>Jul. 31, 2018USD ($)a</t>
  </si>
  <si>
    <t>Commitments and Contingencies [Line Items]</t>
  </si>
  <si>
    <t>Cost to purchase options</t>
  </si>
  <si>
    <t>Payment to renew options</t>
  </si>
  <si>
    <t>Option To Purchase, Option One</t>
  </si>
  <si>
    <t>Period following granting of license award</t>
  </si>
  <si>
    <t>60 days</t>
  </si>
  <si>
    <t>Extension period (in years)</t>
  </si>
  <si>
    <t>1 year</t>
  </si>
  <si>
    <t>Extension option costs</t>
  </si>
  <si>
    <t>Option To Purchase, Option One Extension</t>
  </si>
  <si>
    <t>Option To Purchase, Option Two</t>
  </si>
  <si>
    <t>Option To Purchase, Option Two Extension</t>
  </si>
  <si>
    <t>EARNINGS (LOSS) PER SHARE AND STOCKHOLDERS' EQUITY - Reconciliation of Earnings Per Share (Details) - USD ($) shares in Thousands, $ in Thousands</t>
  </si>
  <si>
    <t>Numerator:</t>
  </si>
  <si>
    <t>Net income (loss) - basic</t>
  </si>
  <si>
    <t>Adjustment for assumed conversion of warrants</t>
  </si>
  <si>
    <t>Net income (loss) - diluted</t>
  </si>
  <si>
    <t>Denominator:</t>
  </si>
  <si>
    <t>Weighted-average common share equivalents - basic (in shares)</t>
  </si>
  <si>
    <t>Potential dilution from assumed conversion of warrants (in shares)</t>
  </si>
  <si>
    <t>Weighted-average common and common share equivalents - diluted (in shares)</t>
  </si>
  <si>
    <t>Anti-dilutive share-based awards and warrants excluded from the calculation of diluted loss per share (in shares)</t>
  </si>
  <si>
    <t>SHARE-BASED COMPENSATION (Details) - USD ($)</t>
  </si>
  <si>
    <t>Share-based Compensation Arrangement by Share-based Payment Award [Line Items]</t>
  </si>
  <si>
    <t>Stock compensation expense</t>
  </si>
  <si>
    <t>Stock options</t>
  </si>
  <si>
    <t>Unrecognized compensation cost</t>
  </si>
  <si>
    <t>Weighted-average period of unrecognized compensation cost expected to be recognized</t>
  </si>
  <si>
    <t>1 year 10 months 24 days</t>
  </si>
  <si>
    <t>2015 Equity Incentive Plan</t>
  </si>
  <si>
    <t>Number of shares available for future issuance (in shares)</t>
  </si>
  <si>
    <t>SHARE-BASED COMPENSATION - Summarizes information related to our common stock options (Details) - Stock options</t>
  </si>
  <si>
    <t>Mar. 31, 2020$ / sharesshares</t>
  </si>
  <si>
    <t>Number of Stock Options</t>
  </si>
  <si>
    <t>Options outstanding, beginning balance (in shares)</t>
  </si>
  <si>
    <t>Granted (in shares)</t>
  </si>
  <si>
    <t>Exercised (in shares)</t>
  </si>
  <si>
    <t>Canceled/Forfeited (in shares)</t>
  </si>
  <si>
    <t>Expired (in shares)</t>
  </si>
  <si>
    <t>Options outstanding, ending balance (in shares)</t>
  </si>
  <si>
    <t>Options exercisable (in shares)</t>
  </si>
  <si>
    <t>Weighted Average Exercise Price</t>
  </si>
  <si>
    <t>Weighted average exercise price, Options outstanding (in dollars per share) | $ / shares</t>
  </si>
  <si>
    <t>Weighted average exercise price, Options exercisable (in dollars per share) | $ / shares</t>
  </si>
  <si>
    <t>SEGMENT REPORTING AND DISAGGREGATED REVENUE - Selected Statement of Operations Data (Details) $ in Thousands</t>
  </si>
  <si>
    <t>Mar. 31, 2020USD ($)segment</t>
  </si>
  <si>
    <t>Mar. 31, 2019USD ($)</t>
  </si>
  <si>
    <t>Segment Reporting Information [Line Items]</t>
  </si>
  <si>
    <t>Number of segments | segment</t>
  </si>
  <si>
    <t>Net Revenues</t>
  </si>
  <si>
    <t>Adjusted Property EBITDA</t>
  </si>
  <si>
    <t>Corporate expenses</t>
  </si>
  <si>
    <t>Project development and acquisition costs</t>
  </si>
  <si>
    <t>Loss on sale or disposal of assets, net</t>
  </si>
  <si>
    <t>Share-based compensation</t>
  </si>
  <si>
    <t>Other (expense) income:</t>
  </si>
  <si>
    <t>Interest expense, net</t>
  </si>
  <si>
    <t>Nonoperating Income (Expense)</t>
  </si>
  <si>
    <t>Income (loss) before income taxes</t>
  </si>
  <si>
    <t>Income tax provision (Benefit)</t>
  </si>
  <si>
    <t>Silver Slipper Casino and Hotel</t>
  </si>
  <si>
    <t>Rising Star Casino Resort</t>
  </si>
  <si>
    <t>Bronco Billy's Casino and Hotel</t>
  </si>
  <si>
    <t>Northern Nevada Casinos</t>
  </si>
  <si>
    <t>Casino | Silver Slipper Casino and Hotel</t>
  </si>
  <si>
    <t>Casino | Rising Star Casino Resort</t>
  </si>
  <si>
    <t>Casino | Bronco Billy's Casino and Hotel</t>
  </si>
  <si>
    <t>Casino | Northern Nevada Casinos</t>
  </si>
  <si>
    <t>Food and beverage | Silver Slipper Casino and Hotel</t>
  </si>
  <si>
    <t>Food and beverage | Rising Star Casino Resort</t>
  </si>
  <si>
    <t>Food and beverage | Bronco Billy's Casino and Hotel</t>
  </si>
  <si>
    <t>Food and beverage | Northern Nevada Casinos</t>
  </si>
  <si>
    <t>Hotel products and services</t>
  </si>
  <si>
    <t>Hotel products and services | Silver Slipper Casino and Hotel</t>
  </si>
  <si>
    <t>Hotel products and services | Rising Star Casino Resort</t>
  </si>
  <si>
    <t>Hotel products and services | Bronco Billy's Casino and Hotel</t>
  </si>
  <si>
    <t>Other operations, including online/mobile sports operations | Silver Slipper Casino and Hotel</t>
  </si>
  <si>
    <t>Other operations, including online/mobile sports operations | Rising Star Casino Resort</t>
  </si>
  <si>
    <t>Other operations, including online/mobile sports operations | Bronco Billy's Casino and Hotel</t>
  </si>
  <si>
    <t>Other operations, including online/mobile sports operations | Northern Nevada Casinos</t>
  </si>
  <si>
    <t>SEGMENT REPORTING AND DISAGGREGATED REVENUE - Selected Balance Sheet Data (Details) - USD ($) $ in Thousands</t>
  </si>
  <si>
    <t>Operating Segments | Silver Slipper Casino and Hotel</t>
  </si>
  <si>
    <t>Operating Segments | Rising Star Casino Resort</t>
  </si>
  <si>
    <t>Operating Segments | Bronco Billy's Casino and Hotel</t>
  </si>
  <si>
    <t>Operating Segments | Northern Nevada Casinos</t>
  </si>
  <si>
    <t>Corporate and Other</t>
  </si>
  <si>
    <t>SUBSEQUENT EVENT (Details)</t>
  </si>
  <si>
    <t>May 08, 2020USD ($)</t>
  </si>
  <si>
    <t>Dec. 30, 2019item</t>
  </si>
  <si>
    <t>Apr. 30, 2020USD ($)item</t>
  </si>
  <si>
    <t>Sep. 30, 2020item</t>
  </si>
  <si>
    <t>Jun. 30, 2020item</t>
  </si>
  <si>
    <t>Subsequent Event [Member] | Unsecured Debt</t>
  </si>
  <si>
    <t>Amount of debt</t>
  </si>
  <si>
    <t>Term of unsecured loan</t>
  </si>
  <si>
    <t>Interest rate</t>
  </si>
  <si>
    <t>Sports Wagering Agreements | INDIANA</t>
  </si>
  <si>
    <t>Number of contracted parties for mobile sports | item</t>
  </si>
  <si>
    <t>Number of mobiles sports operations launched | item</t>
  </si>
  <si>
    <t>Number of companies await licensure | item</t>
  </si>
  <si>
    <t>Sports Wagering Agreements | Subsequent Event [Member] | COLORADO</t>
  </si>
  <si>
    <t>Sports Wagering Agreements | Subsequent Event [Member] | Colorado And Indiana</t>
  </si>
  <si>
    <t>Bronco Billy's Casino and Hotel | Subsequent Event [Member]</t>
  </si>
  <si>
    <t>Base rent reduction</t>
  </si>
  <si>
    <t>Bronco Billy's Casino and Hotel | Subsequent Event [Member] | First Deferral Amount [Member]</t>
  </si>
  <si>
    <t>Bronco Billy's Casino and Hotel | Subsequent Event [Member] | Second Deferral Amou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0</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7</v>
      </c>
    </row>
    <row r="13" spans="1:3">
      <c r="A13" s="4" t="s">
        <v>21</v>
      </c>
      <c r="C13" s="5" t="n">
        <v>27075962</v>
      </c>
    </row>
    <row r="14" spans="1:3">
      <c r="A14" s="4" t="s">
        <v>22</v>
      </c>
      <c r="B14" s="4" t="s">
        <v>23</v>
      </c>
    </row>
    <row r="15" spans="1:3">
      <c r="A15" s="4" t="s">
        <v>24</v>
      </c>
      <c r="B15" s="4" t="s">
        <v>25</v>
      </c>
    </row>
    <row r="16" spans="1:3">
      <c r="A16" s="4" t="s">
        <v>26</v>
      </c>
      <c r="B16" s="4" t="s">
        <v>17</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1</v>
      </c>
      <c r="B1" s="2" t="s">
        <v>1</v>
      </c>
    </row>
    <row r="2" spans="1:3">
      <c r="B2" s="2" t="s">
        <v>2</v>
      </c>
      <c r="C2" s="2" t="s">
        <v>32</v>
      </c>
    </row>
    <row r="3" spans="1:3">
      <c r="A3" s="3" t="s">
        <v>33</v>
      </c>
    </row>
    <row r="4" spans="1:3">
      <c r="A4" s="4" t="s">
        <v>34</v>
      </c>
      <c r="B4" s="6" t="n">
        <v>30853</v>
      </c>
      <c r="C4" s="6" t="n">
        <v>40494</v>
      </c>
    </row>
    <row r="5" spans="1:3">
      <c r="A5" s="3" t="s">
        <v>35</v>
      </c>
    </row>
    <row r="6" spans="1:3">
      <c r="A6" s="4" t="s">
        <v>36</v>
      </c>
      <c r="B6" s="5" t="n">
        <v>12981</v>
      </c>
      <c r="C6" s="5" t="n">
        <v>12660</v>
      </c>
    </row>
    <row r="7" spans="1:3">
      <c r="A7" s="4" t="s">
        <v>37</v>
      </c>
      <c r="B7" s="5" t="n">
        <v>56</v>
      </c>
      <c r="C7" s="5" t="n">
        <v>133</v>
      </c>
    </row>
    <row r="8" spans="1:3">
      <c r="A8" s="4" t="s">
        <v>38</v>
      </c>
      <c r="B8" s="5" t="n">
        <v>2040</v>
      </c>
      <c r="C8" s="5" t="n">
        <v>2091</v>
      </c>
    </row>
    <row r="9" spans="1:3">
      <c r="A9" s="4" t="s">
        <v>39</v>
      </c>
      <c r="B9" s="5" t="n">
        <v>0</v>
      </c>
      <c r="C9" s="5" t="n">
        <v>-1</v>
      </c>
    </row>
    <row r="10" spans="1:3">
      <c r="A10" s="4" t="s">
        <v>40</v>
      </c>
      <c r="B10" s="5" t="n">
        <v>34281</v>
      </c>
      <c r="C10" s="5" t="n">
        <v>39226</v>
      </c>
    </row>
    <row r="11" spans="1:3">
      <c r="A11" s="4" t="s">
        <v>41</v>
      </c>
      <c r="B11" s="5" t="n">
        <v>-3428</v>
      </c>
      <c r="C11" s="5" t="n">
        <v>1268</v>
      </c>
    </row>
    <row r="12" spans="1:3">
      <c r="A12" s="3" t="s">
        <v>42</v>
      </c>
    </row>
    <row r="13" spans="1:3">
      <c r="A13" s="4" t="s">
        <v>43</v>
      </c>
      <c r="B13" s="5" t="n">
        <v>-2491</v>
      </c>
      <c r="C13" s="5" t="n">
        <v>-2703</v>
      </c>
    </row>
    <row r="14" spans="1:3">
      <c r="A14" s="4" t="s">
        <v>44</v>
      </c>
      <c r="B14" s="5" t="n">
        <v>1656</v>
      </c>
      <c r="C14" s="5" t="n">
        <v>-40</v>
      </c>
    </row>
    <row r="15" spans="1:3">
      <c r="A15" s="4" t="s">
        <v>45</v>
      </c>
      <c r="B15" s="5" t="n">
        <v>-835</v>
      </c>
      <c r="C15" s="5" t="n">
        <v>-2743</v>
      </c>
    </row>
    <row r="16" spans="1:3">
      <c r="A16" s="4" t="s">
        <v>46</v>
      </c>
      <c r="B16" s="5" t="n">
        <v>-4263</v>
      </c>
      <c r="C16" s="5" t="n">
        <v>-1475</v>
      </c>
    </row>
    <row r="17" spans="1:3">
      <c r="A17" s="4" t="s">
        <v>47</v>
      </c>
      <c r="B17" s="5" t="n">
        <v>95</v>
      </c>
      <c r="C17" s="5" t="n">
        <v>142</v>
      </c>
    </row>
    <row r="18" spans="1:3">
      <c r="A18" s="4" t="s">
        <v>48</v>
      </c>
      <c r="B18" s="6" t="n">
        <v>-4358</v>
      </c>
      <c r="C18" s="6" t="n">
        <v>-1617</v>
      </c>
    </row>
    <row r="19" spans="1:3">
      <c r="A19" s="4" t="s">
        <v>49</v>
      </c>
      <c r="B19" s="7" t="n">
        <v>-0.16</v>
      </c>
      <c r="C19" s="7" t="n">
        <v>-0.06</v>
      </c>
    </row>
    <row r="20" spans="1:3">
      <c r="A20" s="4" t="s">
        <v>50</v>
      </c>
      <c r="B20" s="7" t="n">
        <v>-0.22</v>
      </c>
      <c r="C20" s="7" t="n">
        <v>-0.06</v>
      </c>
    </row>
    <row r="21" spans="1:3">
      <c r="A21" s="4" t="s">
        <v>51</v>
      </c>
    </row>
    <row r="22" spans="1:3">
      <c r="A22" s="3" t="s">
        <v>33</v>
      </c>
    </row>
    <row r="23" spans="1:3">
      <c r="A23" s="4" t="s">
        <v>34</v>
      </c>
      <c r="B23" s="6" t="n">
        <v>20751</v>
      </c>
      <c r="C23" s="6" t="n">
        <v>28298</v>
      </c>
    </row>
    <row r="24" spans="1:3">
      <c r="A24" s="3" t="s">
        <v>35</v>
      </c>
    </row>
    <row r="25" spans="1:3">
      <c r="A25" s="4" t="s">
        <v>52</v>
      </c>
      <c r="B25" s="5" t="n">
        <v>10333</v>
      </c>
      <c r="C25" s="5" t="n">
        <v>11785</v>
      </c>
    </row>
    <row r="26" spans="1:3">
      <c r="A26" s="4" t="s">
        <v>53</v>
      </c>
    </row>
    <row r="27" spans="1:3">
      <c r="A27" s="3" t="s">
        <v>33</v>
      </c>
    </row>
    <row r="28" spans="1:3">
      <c r="A28" s="4" t="s">
        <v>34</v>
      </c>
      <c r="B28" s="5" t="n">
        <v>6990</v>
      </c>
      <c r="C28" s="5" t="n">
        <v>8658</v>
      </c>
    </row>
    <row r="29" spans="1:3">
      <c r="A29" s="3" t="s">
        <v>35</v>
      </c>
    </row>
    <row r="30" spans="1:3">
      <c r="A30" s="4" t="s">
        <v>52</v>
      </c>
      <c r="B30" s="5" t="n">
        <v>7136</v>
      </c>
      <c r="C30" s="5" t="n">
        <v>9369</v>
      </c>
    </row>
    <row r="31" spans="1:3">
      <c r="A31" s="4" t="s">
        <v>54</v>
      </c>
    </row>
    <row r="32" spans="1:3">
      <c r="A32" s="3" t="s">
        <v>33</v>
      </c>
    </row>
    <row r="33" spans="1:3">
      <c r="A33" s="4" t="s">
        <v>34</v>
      </c>
      <c r="B33" s="5" t="n">
        <v>1974</v>
      </c>
      <c r="C33" s="5" t="n">
        <v>2715</v>
      </c>
    </row>
    <row r="34" spans="1:3">
      <c r="A34" s="3" t="s">
        <v>35</v>
      </c>
    </row>
    <row r="35" spans="1:3">
      <c r="A35" s="4" t="s">
        <v>52</v>
      </c>
      <c r="B35" s="5" t="n">
        <v>1173</v>
      </c>
      <c r="C35" s="5" t="n">
        <v>2420</v>
      </c>
    </row>
    <row r="36" spans="1:3">
      <c r="A36" s="4" t="s">
        <v>55</v>
      </c>
    </row>
    <row r="37" spans="1:3">
      <c r="A37" s="3" t="s">
        <v>33</v>
      </c>
    </row>
    <row r="38" spans="1:3">
      <c r="A38" s="4" t="s">
        <v>34</v>
      </c>
      <c r="B38" s="5" t="n">
        <v>1138</v>
      </c>
      <c r="C38" s="5" t="n">
        <v>823</v>
      </c>
    </row>
    <row r="39" spans="1:3">
      <c r="A39" s="3" t="s">
        <v>35</v>
      </c>
    </row>
    <row r="40" spans="1:3">
      <c r="A40" s="4" t="s">
        <v>52</v>
      </c>
      <c r="B40" s="6" t="n">
        <v>562</v>
      </c>
      <c r="C40" s="6" t="n">
        <v>76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80"/>
  </cols>
  <sheetData>
    <row r="1" spans="1:2">
      <c r="A1" s="1" t="s">
        <v>184</v>
      </c>
      <c r="B1" s="2" t="s">
        <v>1</v>
      </c>
    </row>
    <row r="2" spans="1:2">
      <c r="B2" s="2" t="s">
        <v>2</v>
      </c>
    </row>
    <row r="3" spans="1:2">
      <c r="A3" s="3" t="s">
        <v>158</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195</v>
      </c>
      <c r="B9" s="4" t="s">
        <v>196</v>
      </c>
    </row>
    <row r="10" spans="1:2">
      <c r="A10" s="4" t="s">
        <v>197</v>
      </c>
      <c r="B10" s="4" t="s">
        <v>198</v>
      </c>
    </row>
    <row r="11" spans="1:2">
      <c r="A11" s="4" t="s">
        <v>199</v>
      </c>
      <c r="B11" s="4" t="s">
        <v>200</v>
      </c>
    </row>
    <row r="12" spans="1:2">
      <c r="A12" s="4" t="s">
        <v>201</v>
      </c>
      <c r="B12" s="4" t="s">
        <v>202</v>
      </c>
    </row>
    <row r="13" spans="1:2">
      <c r="A13" s="4" t="s">
        <v>203</v>
      </c>
      <c r="B13"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15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8</v>
      </c>
      <c r="B1" s="2" t="s">
        <v>1</v>
      </c>
    </row>
    <row r="2" spans="1:2">
      <c r="B2" s="2" t="s">
        <v>2</v>
      </c>
    </row>
    <row r="3" spans="1:2">
      <c r="A3" s="3" t="s">
        <v>15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60</v>
      </c>
    </row>
    <row r="4" spans="1:2">
      <c r="A4" s="4" t="s">
        <v>212</v>
      </c>
      <c r="B4" s="4" t="s">
        <v>213</v>
      </c>
    </row>
    <row r="5" spans="1:2">
      <c r="A5" s="4" t="s">
        <v>214</v>
      </c>
      <c r="B5" s="4" t="s">
        <v>215</v>
      </c>
    </row>
    <row r="6" spans="1:2">
      <c r="A6" s="4" t="s">
        <v>216</v>
      </c>
      <c r="B6" s="4" t="s">
        <v>217</v>
      </c>
    </row>
    <row r="7" spans="1:2">
      <c r="A7" s="4" t="s">
        <v>218</v>
      </c>
      <c r="B7"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165</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7</v>
      </c>
      <c r="B1" s="2" t="s">
        <v>1</v>
      </c>
    </row>
    <row r="2" spans="1:2">
      <c r="B2" s="2" t="s">
        <v>2</v>
      </c>
    </row>
    <row r="3" spans="1:2">
      <c r="A3" s="3" t="s">
        <v>174</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177</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17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8"/>
  </cols>
  <sheetData>
    <row r="1" spans="1:2">
      <c r="A1" s="1" t="s">
        <v>238</v>
      </c>
      <c r="B1" s="2" t="s">
        <v>239</v>
      </c>
    </row>
    <row r="2" spans="1:2">
      <c r="A2" s="3" t="s">
        <v>156</v>
      </c>
    </row>
    <row r="3" spans="1:2">
      <c r="A3" s="4" t="s">
        <v>240</v>
      </c>
      <c r="B3" s="5" t="n">
        <v>5</v>
      </c>
    </row>
    <row r="4" spans="1:2">
      <c r="A4" s="4" t="s">
        <v>241</v>
      </c>
      <c r="B4" s="5" t="n">
        <v>4</v>
      </c>
    </row>
    <row r="5" spans="1:2">
      <c r="A5" s="4" t="s">
        <v>242</v>
      </c>
      <c r="B5" s="5" t="n">
        <v>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32</v>
      </c>
    </row>
    <row r="3" spans="1:3">
      <c r="A3" s="3" t="s">
        <v>57</v>
      </c>
    </row>
    <row r="4" spans="1:3">
      <c r="A4" s="4" t="s">
        <v>58</v>
      </c>
      <c r="B4" s="6" t="n">
        <v>220</v>
      </c>
      <c r="C4" s="6" t="n">
        <v>4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3</v>
      </c>
      <c r="B1" s="2" t="s">
        <v>2</v>
      </c>
      <c r="C1" s="2" t="s">
        <v>60</v>
      </c>
      <c r="D1" s="2" t="s">
        <v>32</v>
      </c>
      <c r="E1" s="2" t="s">
        <v>244</v>
      </c>
    </row>
    <row r="2" spans="1:5">
      <c r="A2" s="3" t="s">
        <v>158</v>
      </c>
    </row>
    <row r="3" spans="1:5">
      <c r="A3" s="4" t="s">
        <v>62</v>
      </c>
      <c r="B3" s="6" t="n">
        <v>24317</v>
      </c>
      <c r="C3" s="6" t="n">
        <v>28851</v>
      </c>
    </row>
    <row r="4" spans="1:5">
      <c r="A4" s="4" t="s">
        <v>63</v>
      </c>
      <c r="C4" s="5" t="n">
        <v>1000</v>
      </c>
    </row>
    <row r="5" spans="1:5">
      <c r="A5" s="4" t="s">
        <v>245</v>
      </c>
      <c r="B5" s="6" t="n">
        <v>24317</v>
      </c>
      <c r="C5" s="6" t="n">
        <v>29851</v>
      </c>
      <c r="D5" s="6" t="n">
        <v>18370</v>
      </c>
      <c r="E5" s="6" t="n">
        <v>2063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6</v>
      </c>
      <c r="B1" s="2" t="s">
        <v>1</v>
      </c>
    </row>
    <row r="2" spans="1:3">
      <c r="B2" s="2" t="s">
        <v>2</v>
      </c>
      <c r="C2" s="2" t="s">
        <v>60</v>
      </c>
    </row>
    <row r="3" spans="1:3">
      <c r="A3" s="3" t="s">
        <v>247</v>
      </c>
    </row>
    <row r="4" spans="1:3">
      <c r="A4" s="4" t="s">
        <v>248</v>
      </c>
      <c r="B4" s="6" t="n">
        <v>1400</v>
      </c>
      <c r="C4" s="6" t="n">
        <v>1400</v>
      </c>
    </row>
    <row r="5" spans="1:3">
      <c r="A5" s="4" t="s">
        <v>249</v>
      </c>
    </row>
    <row r="6" spans="1:3">
      <c r="A6" s="3" t="s">
        <v>247</v>
      </c>
    </row>
    <row r="7" spans="1:3">
      <c r="A7" s="4" t="s">
        <v>250</v>
      </c>
      <c r="B7" s="6" t="n">
        <v>5960</v>
      </c>
    </row>
    <row r="8" spans="1:3">
      <c r="A8" s="4" t="s">
        <v>251</v>
      </c>
      <c r="B8" s="4" t="s">
        <v>252</v>
      </c>
    </row>
    <row r="9" spans="1:3">
      <c r="A9" s="4" t="s">
        <v>253</v>
      </c>
      <c r="B9" s="6" t="n">
        <v>59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54</v>
      </c>
      <c r="B1" s="2" t="s">
        <v>2</v>
      </c>
    </row>
    <row r="2" spans="1:2">
      <c r="A2" s="3" t="s">
        <v>158</v>
      </c>
    </row>
    <row r="3" spans="1:2">
      <c r="A3" s="4" t="s">
        <v>255</v>
      </c>
      <c r="B3" s="4" t="s">
        <v>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6"/>
    <col customWidth="1" max="5" min="5" width="22"/>
    <col customWidth="1" max="6" min="6" width="21"/>
  </cols>
  <sheetData>
    <row r="1" spans="1:6">
      <c r="A1" s="1" t="s">
        <v>256</v>
      </c>
      <c r="B1" s="2" t="s">
        <v>257</v>
      </c>
      <c r="C1" s="2" t="s">
        <v>258</v>
      </c>
      <c r="D1" s="2" t="s">
        <v>259</v>
      </c>
      <c r="E1" s="2" t="s">
        <v>260</v>
      </c>
      <c r="F1" s="2" t="s">
        <v>261</v>
      </c>
    </row>
    <row r="2" spans="1:6">
      <c r="A2" s="3" t="s">
        <v>262</v>
      </c>
    </row>
    <row r="3" spans="1:6">
      <c r="A3" s="4" t="s">
        <v>263</v>
      </c>
      <c r="D3" s="5" t="n">
        <v>1</v>
      </c>
    </row>
    <row r="4" spans="1:6">
      <c r="A4" s="4" t="s">
        <v>264</v>
      </c>
      <c r="D4" s="6" t="n">
        <v>47631000</v>
      </c>
    </row>
    <row r="5" spans="1:6">
      <c r="A5" s="4" t="s">
        <v>265</v>
      </c>
    </row>
    <row r="6" spans="1:6">
      <c r="A6" s="3" t="s">
        <v>262</v>
      </c>
    </row>
    <row r="7" spans="1:6">
      <c r="A7" s="4" t="s">
        <v>266</v>
      </c>
      <c r="B7" s="6" t="n">
        <v>166667</v>
      </c>
    </row>
    <row r="8" spans="1:6">
      <c r="A8" s="4" t="s">
        <v>267</v>
      </c>
      <c r="D8" s="4" t="s">
        <v>268</v>
      </c>
    </row>
    <row r="9" spans="1:6">
      <c r="A9" s="4" t="s">
        <v>269</v>
      </c>
    </row>
    <row r="10" spans="1:6">
      <c r="A10" s="3" t="s">
        <v>262</v>
      </c>
    </row>
    <row r="11" spans="1:6">
      <c r="A11" s="4" t="s">
        <v>266</v>
      </c>
      <c r="C11" s="6" t="n">
        <v>200000</v>
      </c>
    </row>
    <row r="12" spans="1:6">
      <c r="A12" s="4" t="s">
        <v>270</v>
      </c>
      <c r="C12" s="5" t="n">
        <v>4479</v>
      </c>
    </row>
    <row r="13" spans="1:6">
      <c r="A13" s="4" t="s">
        <v>271</v>
      </c>
    </row>
    <row r="14" spans="1:6">
      <c r="A14" s="3" t="s">
        <v>262</v>
      </c>
    </row>
    <row r="15" spans="1:6">
      <c r="A15" s="4" t="s">
        <v>272</v>
      </c>
      <c r="D15" s="6" t="n">
        <v>155000</v>
      </c>
    </row>
    <row r="16" spans="1:6">
      <c r="A16" s="4" t="s">
        <v>271</v>
      </c>
    </row>
    <row r="17" spans="1:6">
      <c r="A17" s="3" t="s">
        <v>262</v>
      </c>
    </row>
    <row r="18" spans="1:6">
      <c r="A18" s="4" t="s">
        <v>266</v>
      </c>
      <c r="E18" s="6" t="n">
        <v>77500</v>
      </c>
    </row>
    <row r="19" spans="1:6">
      <c r="A19" s="4" t="s">
        <v>273</v>
      </c>
      <c r="E19" s="4" t="s">
        <v>274</v>
      </c>
    </row>
    <row r="20" spans="1:6">
      <c r="A20" s="4" t="s">
        <v>275</v>
      </c>
      <c r="E20" s="6" t="n">
        <v>3650000</v>
      </c>
    </row>
    <row r="21" spans="1:6">
      <c r="A21" s="4" t="s">
        <v>276</v>
      </c>
      <c r="E21" s="6" t="n">
        <v>15500000</v>
      </c>
    </row>
    <row r="22" spans="1:6">
      <c r="A22" s="4" t="s">
        <v>277</v>
      </c>
      <c r="E22" s="4" t="s">
        <v>274</v>
      </c>
    </row>
    <row r="23" spans="1:6">
      <c r="A23" s="4" t="s">
        <v>278</v>
      </c>
      <c r="E23" s="4" t="s">
        <v>252</v>
      </c>
    </row>
    <row r="24" spans="1:6">
      <c r="A24" s="4" t="s">
        <v>279</v>
      </c>
      <c r="E24" s="6" t="n">
        <v>17100000</v>
      </c>
    </row>
    <row r="25" spans="1:6">
      <c r="A25" s="4" t="s">
        <v>280</v>
      </c>
      <c r="E25" s="5" t="n">
        <v>2000000</v>
      </c>
    </row>
    <row r="26" spans="1:6">
      <c r="A26" s="4" t="s">
        <v>281</v>
      </c>
      <c r="E26" s="6" t="n">
        <v>2000000</v>
      </c>
    </row>
    <row r="27" spans="1:6">
      <c r="A27" s="4" t="s">
        <v>282</v>
      </c>
    </row>
    <row r="28" spans="1:6">
      <c r="A28" s="3" t="s">
        <v>262</v>
      </c>
    </row>
    <row r="29" spans="1:6">
      <c r="A29" s="4" t="s">
        <v>283</v>
      </c>
      <c r="E29" s="5" t="n">
        <v>31</v>
      </c>
    </row>
    <row r="30" spans="1:6">
      <c r="A30" s="4" t="s">
        <v>284</v>
      </c>
    </row>
    <row r="31" spans="1:6">
      <c r="A31" s="3" t="s">
        <v>262</v>
      </c>
    </row>
    <row r="32" spans="1:6">
      <c r="A32" s="4" t="s">
        <v>283</v>
      </c>
      <c r="E32" s="5" t="n">
        <v>7</v>
      </c>
    </row>
    <row r="33" spans="1:6">
      <c r="A33" s="4" t="s">
        <v>285</v>
      </c>
      <c r="E33" s="5" t="n">
        <v>4</v>
      </c>
    </row>
    <row r="34" spans="1:6">
      <c r="A34" s="4" t="s">
        <v>286</v>
      </c>
      <c r="E34" s="5" t="n">
        <v>38</v>
      </c>
    </row>
    <row r="35" spans="1:6">
      <c r="A35" s="4" t="s">
        <v>287</v>
      </c>
    </row>
    <row r="36" spans="1:6">
      <c r="A36" s="3" t="s">
        <v>262</v>
      </c>
    </row>
    <row r="37" spans="1:6">
      <c r="A37" s="4" t="s">
        <v>276</v>
      </c>
      <c r="D37" s="6" t="n">
        <v>7600000</v>
      </c>
    </row>
    <row r="38" spans="1:6">
      <c r="A38" s="4" t="s">
        <v>288</v>
      </c>
      <c r="D38" s="5" t="n">
        <v>6</v>
      </c>
    </row>
    <row r="39" spans="1:6">
      <c r="A39" s="4" t="s">
        <v>289</v>
      </c>
    </row>
    <row r="40" spans="1:6">
      <c r="A40" s="3" t="s">
        <v>262</v>
      </c>
    </row>
    <row r="41" spans="1:6">
      <c r="A41" s="4" t="s">
        <v>290</v>
      </c>
      <c r="D41" s="4" t="s">
        <v>291</v>
      </c>
    </row>
    <row r="42" spans="1:6">
      <c r="A42" s="4" t="s">
        <v>292</v>
      </c>
    </row>
    <row r="43" spans="1:6">
      <c r="A43" s="3" t="s">
        <v>262</v>
      </c>
    </row>
    <row r="44" spans="1:6">
      <c r="A44" s="4" t="s">
        <v>293</v>
      </c>
      <c r="D44" s="6" t="n">
        <v>30000</v>
      </c>
    </row>
    <row r="45" spans="1:6">
      <c r="A45" s="4" t="s">
        <v>294</v>
      </c>
    </row>
    <row r="46" spans="1:6">
      <c r="A46" s="3" t="s">
        <v>262</v>
      </c>
    </row>
    <row r="47" spans="1:6">
      <c r="A47" s="4" t="s">
        <v>293</v>
      </c>
      <c r="D47" s="5" t="n">
        <v>32500</v>
      </c>
    </row>
    <row r="48" spans="1:6">
      <c r="A48" s="4" t="s">
        <v>295</v>
      </c>
    </row>
    <row r="49" spans="1:6">
      <c r="A49" s="3" t="s">
        <v>262</v>
      </c>
    </row>
    <row r="50" spans="1:6">
      <c r="A50" s="4" t="s">
        <v>276</v>
      </c>
      <c r="D50" s="5" t="n">
        <v>2600000</v>
      </c>
    </row>
    <row r="51" spans="1:6">
      <c r="A51" s="4" t="s">
        <v>296</v>
      </c>
      <c r="D51" s="5" t="n">
        <v>100000</v>
      </c>
    </row>
    <row r="52" spans="1:6">
      <c r="A52" s="4" t="s">
        <v>297</v>
      </c>
      <c r="D52" s="6" t="n">
        <v>2800000</v>
      </c>
    </row>
    <row r="53" spans="1:6">
      <c r="A53" s="4" t="s">
        <v>298</v>
      </c>
    </row>
    <row r="54" spans="1:6">
      <c r="A54" s="3" t="s">
        <v>262</v>
      </c>
    </row>
    <row r="55" spans="1:6">
      <c r="A55" s="4" t="s">
        <v>299</v>
      </c>
      <c r="D55" s="4" t="s">
        <v>291</v>
      </c>
    </row>
    <row r="56" spans="1:6">
      <c r="A56" s="4" t="s">
        <v>300</v>
      </c>
    </row>
    <row r="57" spans="1:6">
      <c r="A57" s="3" t="s">
        <v>262</v>
      </c>
    </row>
    <row r="58" spans="1:6">
      <c r="A58" s="4" t="s">
        <v>290</v>
      </c>
      <c r="D58" s="4" t="s">
        <v>301</v>
      </c>
    </row>
    <row r="59" spans="1:6">
      <c r="A59" s="4" t="s">
        <v>302</v>
      </c>
      <c r="F59" s="6" t="n">
        <v>300000</v>
      </c>
    </row>
    <row r="60" spans="1:6">
      <c r="A60" s="4" t="s">
        <v>298</v>
      </c>
    </row>
    <row r="61" spans="1:6">
      <c r="A61" s="3" t="s">
        <v>262</v>
      </c>
    </row>
    <row r="62" spans="1:6">
      <c r="A62" s="4" t="s">
        <v>303</v>
      </c>
      <c r="F62" s="6" t="n">
        <v>200000</v>
      </c>
    </row>
    <row r="63" spans="1:6">
      <c r="A63" s="4" t="s">
        <v>304</v>
      </c>
    </row>
    <row r="64" spans="1:6">
      <c r="A64" s="3" t="s">
        <v>262</v>
      </c>
    </row>
    <row r="65" spans="1:6">
      <c r="A65" s="4" t="s">
        <v>305</v>
      </c>
      <c r="D65" s="5" t="n">
        <v>104</v>
      </c>
    </row>
    <row r="66" spans="1:6">
      <c r="A66" s="4" t="s">
        <v>306</v>
      </c>
      <c r="D66" s="6" t="n">
        <v>7700000</v>
      </c>
    </row>
    <row r="67" spans="1:6">
      <c r="A67" s="4" t="s">
        <v>307</v>
      </c>
      <c r="D67" s="5" t="n">
        <v>4200000</v>
      </c>
    </row>
    <row r="68" spans="1:6">
      <c r="A68" s="4" t="s">
        <v>308</v>
      </c>
      <c r="D68" s="5" t="n">
        <v>1</v>
      </c>
    </row>
    <row r="69" spans="1:6">
      <c r="A69" s="4" t="s">
        <v>309</v>
      </c>
      <c r="D69" s="6" t="n">
        <v>109000</v>
      </c>
    </row>
    <row r="70" spans="1:6">
      <c r="A70" s="4" t="s">
        <v>310</v>
      </c>
    </row>
    <row r="71" spans="1:6">
      <c r="A71" s="3" t="s">
        <v>262</v>
      </c>
    </row>
    <row r="72" spans="1:6">
      <c r="A72" s="4" t="s">
        <v>311</v>
      </c>
      <c r="D72" s="4" t="s">
        <v>312</v>
      </c>
    </row>
    <row r="73" spans="1:6">
      <c r="A73" s="4" t="s">
        <v>313</v>
      </c>
    </row>
    <row r="74" spans="1:6">
      <c r="A74" s="3" t="s">
        <v>262</v>
      </c>
    </row>
    <row r="75" spans="1:6">
      <c r="A75" s="4" t="s">
        <v>311</v>
      </c>
      <c r="D75" s="4" t="s">
        <v>3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6"/>
    <col customWidth="1" max="3" min="3" width="14"/>
  </cols>
  <sheetData>
    <row r="1" spans="1:3">
      <c r="A1" s="1" t="s">
        <v>315</v>
      </c>
      <c r="B1" s="2" t="s">
        <v>2</v>
      </c>
      <c r="C1" s="2" t="s">
        <v>60</v>
      </c>
    </row>
    <row r="2" spans="1:3">
      <c r="A2" s="3" t="s">
        <v>160</v>
      </c>
    </row>
    <row r="3" spans="1:3">
      <c r="A3" s="4" t="s">
        <v>316</v>
      </c>
      <c r="B3" s="6" t="n">
        <v>19674</v>
      </c>
      <c r="C3" s="6" t="n">
        <v>19171</v>
      </c>
    </row>
    <row r="4" spans="1:3">
      <c r="A4" s="4" t="s">
        <v>317</v>
      </c>
      <c r="B4" s="4" t="s">
        <v>316</v>
      </c>
    </row>
    <row r="5" spans="1:3">
      <c r="A5" s="4" t="s">
        <v>318</v>
      </c>
      <c r="B5" s="6" t="n">
        <v>4997</v>
      </c>
      <c r="C5" s="5" t="n">
        <v>5037</v>
      </c>
    </row>
    <row r="6" spans="1:3">
      <c r="A6" s="4" t="s">
        <v>319</v>
      </c>
      <c r="B6" s="4" t="s">
        <v>320</v>
      </c>
    </row>
    <row r="7" spans="1:3">
      <c r="A7" s="4" t="s">
        <v>321</v>
      </c>
      <c r="B7" s="6" t="n">
        <v>24671</v>
      </c>
      <c r="C7" s="5" t="n">
        <v>24208</v>
      </c>
    </row>
    <row r="8" spans="1:3">
      <c r="A8" s="4" t="s">
        <v>322</v>
      </c>
      <c r="B8" s="6" t="n">
        <v>3113</v>
      </c>
      <c r="C8" s="5" t="n">
        <v>2707</v>
      </c>
    </row>
    <row r="9" spans="1:3">
      <c r="A9" s="4" t="s">
        <v>323</v>
      </c>
      <c r="B9" s="4" t="s">
        <v>322</v>
      </c>
    </row>
    <row r="10" spans="1:3">
      <c r="A10" s="4" t="s">
        <v>324</v>
      </c>
      <c r="B10" s="6" t="n">
        <v>473</v>
      </c>
      <c r="C10" s="5" t="n">
        <v>448</v>
      </c>
    </row>
    <row r="11" spans="1:3">
      <c r="A11" s="4" t="s">
        <v>325</v>
      </c>
      <c r="B11" s="4" t="s">
        <v>324</v>
      </c>
    </row>
    <row r="12" spans="1:3">
      <c r="A12" s="4" t="s">
        <v>326</v>
      </c>
      <c r="B12" s="6" t="n">
        <v>16794</v>
      </c>
      <c r="C12" s="5" t="n">
        <v>16706</v>
      </c>
    </row>
    <row r="13" spans="1:3">
      <c r="A13" s="4" t="s">
        <v>327</v>
      </c>
      <c r="B13" s="4" t="s">
        <v>328</v>
      </c>
    </row>
    <row r="14" spans="1:3">
      <c r="A14" s="4" t="s">
        <v>329</v>
      </c>
      <c r="B14" s="6" t="n">
        <v>3708</v>
      </c>
      <c r="C14" s="5" t="n">
        <v>3829</v>
      </c>
    </row>
    <row r="15" spans="1:3">
      <c r="A15" s="4" t="s">
        <v>330</v>
      </c>
      <c r="B15" s="4" t="s">
        <v>329</v>
      </c>
    </row>
    <row r="16" spans="1:3">
      <c r="A16" s="4" t="s">
        <v>331</v>
      </c>
      <c r="B16" s="6" t="n">
        <v>24088</v>
      </c>
      <c r="C16" s="6" t="n">
        <v>23690</v>
      </c>
    </row>
    <row r="17" spans="1:3">
      <c r="A17" s="4" t="s">
        <v>332</v>
      </c>
      <c r="B17" s="6" t="n">
        <v>2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333</v>
      </c>
      <c r="B1" s="2" t="s">
        <v>1</v>
      </c>
    </row>
    <row r="2" spans="1:3">
      <c r="B2" s="2" t="s">
        <v>2</v>
      </c>
      <c r="C2" s="2" t="s">
        <v>32</v>
      </c>
    </row>
    <row r="3" spans="1:3">
      <c r="A3" s="3" t="s">
        <v>160</v>
      </c>
    </row>
    <row r="4" spans="1:3">
      <c r="A4" s="4" t="s">
        <v>334</v>
      </c>
      <c r="B4" s="6" t="n">
        <v>1200</v>
      </c>
      <c r="C4" s="6" t="n">
        <v>960</v>
      </c>
    </row>
    <row r="5" spans="1:3">
      <c r="A5" s="4" t="s">
        <v>335</v>
      </c>
      <c r="B5" s="5" t="n">
        <v>154</v>
      </c>
      <c r="C5" s="5" t="n">
        <v>184</v>
      </c>
    </row>
    <row r="6" spans="1:3">
      <c r="A6" s="4" t="s">
        <v>336</v>
      </c>
      <c r="B6" s="5" t="n">
        <v>40</v>
      </c>
      <c r="C6" s="5" t="n">
        <v>40</v>
      </c>
    </row>
    <row r="7" spans="1:3">
      <c r="A7" s="4" t="s">
        <v>337</v>
      </c>
      <c r="B7" s="5" t="n">
        <v>32</v>
      </c>
      <c r="C7" s="5" t="n">
        <v>54</v>
      </c>
    </row>
    <row r="8" spans="1:3">
      <c r="A8" s="4" t="s">
        <v>338</v>
      </c>
      <c r="B8" s="6" t="n">
        <v>1426</v>
      </c>
      <c r="C8" s="6" t="n">
        <v>123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25"/>
    <col customWidth="1" max="3" min="3" width="21"/>
  </cols>
  <sheetData>
    <row r="1" spans="1:3">
      <c r="A1" s="1" t="s">
        <v>339</v>
      </c>
      <c r="B1" s="2" t="s">
        <v>340</v>
      </c>
      <c r="C1" s="2" t="s">
        <v>341</v>
      </c>
    </row>
    <row r="2" spans="1:3">
      <c r="A2" s="3" t="s">
        <v>342</v>
      </c>
    </row>
    <row r="3" spans="1:3">
      <c r="A3" s="4" t="s">
        <v>28</v>
      </c>
      <c r="B3" s="6" t="n">
        <v>3451</v>
      </c>
    </row>
    <row r="4" spans="1:3">
      <c r="A4" s="4" t="s">
        <v>343</v>
      </c>
      <c r="B4" s="5" t="n">
        <v>4684</v>
      </c>
    </row>
    <row r="5" spans="1:3">
      <c r="A5" s="4" t="s">
        <v>344</v>
      </c>
      <c r="B5" s="5" t="n">
        <v>4468</v>
      </c>
    </row>
    <row r="6" spans="1:3">
      <c r="A6" s="4" t="s">
        <v>345</v>
      </c>
      <c r="B6" s="5" t="n">
        <v>2876</v>
      </c>
    </row>
    <row r="7" spans="1:3">
      <c r="A7" s="4" t="s">
        <v>346</v>
      </c>
      <c r="B7" s="5" t="n">
        <v>1135</v>
      </c>
    </row>
    <row r="8" spans="1:3">
      <c r="A8" s="4" t="s">
        <v>347</v>
      </c>
      <c r="B8" s="5" t="n">
        <v>31017</v>
      </c>
    </row>
    <row r="9" spans="1:3">
      <c r="A9" s="4" t="s">
        <v>348</v>
      </c>
      <c r="B9" s="5" t="n">
        <v>47631</v>
      </c>
    </row>
    <row r="10" spans="1:3">
      <c r="A10" s="4" t="s">
        <v>349</v>
      </c>
      <c r="B10" s="5" t="n">
        <v>-27724</v>
      </c>
    </row>
    <row r="11" spans="1:3">
      <c r="A11" s="4" t="s">
        <v>350</v>
      </c>
      <c r="B11" s="5" t="n">
        <v>19907</v>
      </c>
    </row>
    <row r="12" spans="1:3">
      <c r="A12" s="4" t="s">
        <v>351</v>
      </c>
      <c r="B12" s="5" t="n">
        <v>-3113</v>
      </c>
      <c r="C12" s="6" t="n">
        <v>-2707</v>
      </c>
    </row>
    <row r="13" spans="1:3">
      <c r="A13" s="4" t="s">
        <v>84</v>
      </c>
      <c r="B13" s="5" t="n">
        <v>16794</v>
      </c>
      <c r="C13" s="5" t="n">
        <v>16706</v>
      </c>
    </row>
    <row r="14" spans="1:3">
      <c r="A14" s="3" t="s">
        <v>352</v>
      </c>
    </row>
    <row r="15" spans="1:3">
      <c r="A15" s="4" t="s">
        <v>28</v>
      </c>
      <c r="B15" s="5" t="n">
        <v>488</v>
      </c>
    </row>
    <row r="16" spans="1:3">
      <c r="A16" s="4" t="s">
        <v>343</v>
      </c>
      <c r="B16" s="5" t="n">
        <v>652</v>
      </c>
    </row>
    <row r="17" spans="1:3">
      <c r="A17" s="4" t="s">
        <v>344</v>
      </c>
      <c r="B17" s="5" t="n">
        <v>652</v>
      </c>
    </row>
    <row r="18" spans="1:3">
      <c r="A18" s="4" t="s">
        <v>345</v>
      </c>
      <c r="B18" s="5" t="n">
        <v>652</v>
      </c>
    </row>
    <row r="19" spans="1:3">
      <c r="A19" s="4" t="s">
        <v>346</v>
      </c>
      <c r="B19" s="5" t="n">
        <v>652</v>
      </c>
    </row>
    <row r="20" spans="1:3">
      <c r="A20" s="4" t="s">
        <v>347</v>
      </c>
      <c r="B20" s="5" t="n">
        <v>1847</v>
      </c>
    </row>
    <row r="21" spans="1:3">
      <c r="A21" s="4" t="s">
        <v>348</v>
      </c>
      <c r="B21" s="5" t="n">
        <v>4943</v>
      </c>
    </row>
    <row r="22" spans="1:3">
      <c r="A22" s="4" t="s">
        <v>349</v>
      </c>
      <c r="B22" s="5" t="n">
        <v>-762</v>
      </c>
    </row>
    <row r="23" spans="1:3">
      <c r="A23" s="4" t="s">
        <v>350</v>
      </c>
      <c r="B23" s="5" t="n">
        <v>4181</v>
      </c>
    </row>
    <row r="24" spans="1:3">
      <c r="A24" s="4" t="s">
        <v>351</v>
      </c>
      <c r="B24" s="5" t="n">
        <v>-473</v>
      </c>
      <c r="C24" s="5" t="n">
        <v>-448</v>
      </c>
    </row>
    <row r="25" spans="1:3">
      <c r="A25" s="4" t="s">
        <v>329</v>
      </c>
      <c r="B25" s="6" t="n">
        <v>3708</v>
      </c>
      <c r="C25" s="6" t="n">
        <v>3829</v>
      </c>
    </row>
    <row r="26" spans="1:3">
      <c r="A26" s="4" t="s">
        <v>304</v>
      </c>
    </row>
    <row r="27" spans="1:3">
      <c r="A27" s="3" t="s">
        <v>352</v>
      </c>
    </row>
    <row r="28" spans="1:3">
      <c r="A28" s="4" t="s">
        <v>305</v>
      </c>
      <c r="B28" s="5" t="n">
        <v>10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80"/>
    <col customWidth="1" max="3" min="3" width="26"/>
    <col customWidth="1" max="4" min="4" width="26"/>
  </cols>
  <sheetData>
    <row r="1" spans="1:4">
      <c r="A1" s="1" t="s">
        <v>353</v>
      </c>
      <c r="C1" s="2" t="s">
        <v>2</v>
      </c>
      <c r="D1" s="2" t="s">
        <v>60</v>
      </c>
    </row>
    <row r="2" spans="1:4">
      <c r="A2" s="3" t="s">
        <v>160</v>
      </c>
    </row>
    <row r="3" spans="1:4">
      <c r="A3" s="4" t="s">
        <v>354</v>
      </c>
      <c r="C3" s="4" t="s">
        <v>355</v>
      </c>
      <c r="D3" s="4" t="s">
        <v>356</v>
      </c>
    </row>
    <row r="4" spans="1:4">
      <c r="A4" s="4" t="s">
        <v>357</v>
      </c>
      <c r="C4" s="4" t="s">
        <v>358</v>
      </c>
      <c r="D4" s="4" t="s">
        <v>359</v>
      </c>
    </row>
    <row r="5" spans="1:4">
      <c r="A5" s="4" t="s">
        <v>360</v>
      </c>
      <c r="B5" s="4" t="s">
        <v>361</v>
      </c>
      <c r="C5" s="4" t="s">
        <v>362</v>
      </c>
      <c r="D5" s="4" t="s">
        <v>363</v>
      </c>
    </row>
    <row r="6" spans="1:4">
      <c r="A6" s="4" t="s">
        <v>364</v>
      </c>
      <c r="C6" s="4" t="s">
        <v>365</v>
      </c>
      <c r="D6" s="4" t="s">
        <v>365</v>
      </c>
    </row>
    <row r="7" spans="1:4"/>
    <row r="8" spans="1:4">
      <c r="A8" s="4" t="s">
        <v>361</v>
      </c>
      <c r="B8" s="4" t="s">
        <v>366</v>
      </c>
    </row>
  </sheetData>
  <mergeCells count="3">
    <mergeCell ref="A1:B1"/>
    <mergeCell ref="A7:C7"/>
    <mergeCell ref="B8:C8"/>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67</v>
      </c>
      <c r="B1" s="2" t="s">
        <v>1</v>
      </c>
    </row>
    <row r="2" spans="1:3">
      <c r="B2" s="2" t="s">
        <v>2</v>
      </c>
      <c r="C2" s="2" t="s">
        <v>32</v>
      </c>
    </row>
    <row r="3" spans="1:3">
      <c r="A3" s="3" t="s">
        <v>368</v>
      </c>
    </row>
    <row r="4" spans="1:3">
      <c r="A4" s="4" t="s">
        <v>369</v>
      </c>
      <c r="B4" s="6" t="n">
        <v>1209</v>
      </c>
      <c r="C4" s="6" t="n">
        <v>961</v>
      </c>
    </row>
    <row r="5" spans="1:3">
      <c r="A5" s="4" t="s">
        <v>370</v>
      </c>
      <c r="B5" s="5" t="n">
        <v>32</v>
      </c>
      <c r="C5" s="5" t="n">
        <v>54</v>
      </c>
    </row>
    <row r="6" spans="1:3">
      <c r="A6" s="4" t="s">
        <v>371</v>
      </c>
      <c r="B6" s="6" t="n">
        <v>95</v>
      </c>
      <c r="C6" s="6" t="n">
        <v>1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72</v>
      </c>
      <c r="B1" s="2" t="s">
        <v>2</v>
      </c>
      <c r="C1" s="2" t="s">
        <v>60</v>
      </c>
    </row>
    <row r="2" spans="1:3">
      <c r="A2" s="3" t="s">
        <v>373</v>
      </c>
    </row>
    <row r="3" spans="1:3">
      <c r="A3" s="4" t="s">
        <v>374</v>
      </c>
      <c r="B3" s="6" t="n">
        <v>190259</v>
      </c>
      <c r="C3" s="6" t="n">
        <v>189558</v>
      </c>
    </row>
    <row r="4" spans="1:3">
      <c r="A4" s="4" t="s">
        <v>375</v>
      </c>
      <c r="B4" s="5" t="n">
        <v>-70066</v>
      </c>
      <c r="C4" s="5" t="n">
        <v>-68071</v>
      </c>
    </row>
    <row r="5" spans="1:3">
      <c r="A5" s="4" t="s">
        <v>376</v>
      </c>
      <c r="B5" s="5" t="n">
        <v>120193</v>
      </c>
      <c r="C5" s="5" t="n">
        <v>121487</v>
      </c>
    </row>
    <row r="6" spans="1:3">
      <c r="A6" s="4" t="s">
        <v>377</v>
      </c>
    </row>
    <row r="7" spans="1:3">
      <c r="A7" s="3" t="s">
        <v>373</v>
      </c>
    </row>
    <row r="8" spans="1:3">
      <c r="A8" s="4" t="s">
        <v>374</v>
      </c>
      <c r="B8" s="5" t="n">
        <v>16144</v>
      </c>
      <c r="C8" s="5" t="n">
        <v>16144</v>
      </c>
    </row>
    <row r="9" spans="1:3">
      <c r="A9" s="4" t="s">
        <v>378</v>
      </c>
    </row>
    <row r="10" spans="1:3">
      <c r="A10" s="3" t="s">
        <v>373</v>
      </c>
    </row>
    <row r="11" spans="1:3">
      <c r="A11" s="4" t="s">
        <v>374</v>
      </c>
      <c r="B11" s="5" t="n">
        <v>107139</v>
      </c>
      <c r="C11" s="5" t="n">
        <v>106946</v>
      </c>
    </row>
    <row r="12" spans="1:3">
      <c r="A12" s="4" t="s">
        <v>379</v>
      </c>
    </row>
    <row r="13" spans="1:3">
      <c r="A13" s="3" t="s">
        <v>373</v>
      </c>
    </row>
    <row r="14" spans="1:3">
      <c r="A14" s="4" t="s">
        <v>374</v>
      </c>
      <c r="B14" s="5" t="n">
        <v>48138</v>
      </c>
      <c r="C14" s="5" t="n">
        <v>47886</v>
      </c>
    </row>
    <row r="15" spans="1:3">
      <c r="A15" s="4" t="s">
        <v>380</v>
      </c>
    </row>
    <row r="16" spans="1:3">
      <c r="A16" s="3" t="s">
        <v>373</v>
      </c>
    </row>
    <row r="17" spans="1:3">
      <c r="A17" s="4" t="s">
        <v>374</v>
      </c>
      <c r="B17" s="5" t="n">
        <v>7726</v>
      </c>
      <c r="C17" s="5" t="n">
        <v>7726</v>
      </c>
    </row>
    <row r="18" spans="1:3">
      <c r="A18" s="4" t="s">
        <v>381</v>
      </c>
    </row>
    <row r="19" spans="1:3">
      <c r="A19" s="3" t="s">
        <v>373</v>
      </c>
    </row>
    <row r="20" spans="1:3">
      <c r="A20" s="4" t="s">
        <v>374</v>
      </c>
      <c r="B20" s="6" t="n">
        <v>11112</v>
      </c>
      <c r="C20" s="6" t="n">
        <v>108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24317</v>
      </c>
      <c r="C3" s="6" t="n">
        <v>28851</v>
      </c>
    </row>
    <row r="4" spans="1:3">
      <c r="A4" s="4" t="s">
        <v>63</v>
      </c>
      <c r="C4" s="5" t="n">
        <v>1000</v>
      </c>
    </row>
    <row r="5" spans="1:3">
      <c r="A5" s="4" t="s">
        <v>64</v>
      </c>
      <c r="B5" s="5" t="n">
        <v>524</v>
      </c>
      <c r="C5" s="5" t="n">
        <v>2206</v>
      </c>
    </row>
    <row r="6" spans="1:3">
      <c r="A6" s="4" t="s">
        <v>65</v>
      </c>
      <c r="B6" s="5" t="n">
        <v>2101</v>
      </c>
      <c r="C6" s="5" t="n">
        <v>2292</v>
      </c>
    </row>
    <row r="7" spans="1:3">
      <c r="A7" s="4" t="s">
        <v>66</v>
      </c>
      <c r="B7" s="5" t="n">
        <v>3200</v>
      </c>
      <c r="C7" s="5" t="n">
        <v>3340</v>
      </c>
    </row>
    <row r="8" spans="1:3">
      <c r="A8" s="4" t="s">
        <v>67</v>
      </c>
      <c r="B8" s="5" t="n">
        <v>30142</v>
      </c>
      <c r="C8" s="5" t="n">
        <v>37689</v>
      </c>
    </row>
    <row r="9" spans="1:3">
      <c r="A9" s="3" t="s">
        <v>68</v>
      </c>
    </row>
    <row r="10" spans="1:3">
      <c r="A10" s="4" t="s">
        <v>69</v>
      </c>
      <c r="B10" s="5" t="n">
        <v>120193</v>
      </c>
      <c r="C10" s="5" t="n">
        <v>121487</v>
      </c>
    </row>
    <row r="11" spans="1:3">
      <c r="A11" s="4" t="s">
        <v>70</v>
      </c>
      <c r="B11" s="5" t="n">
        <v>19674</v>
      </c>
      <c r="C11" s="5" t="n">
        <v>19171</v>
      </c>
    </row>
    <row r="12" spans="1:3">
      <c r="A12" s="4" t="s">
        <v>71</v>
      </c>
      <c r="B12" s="5" t="n">
        <v>21286</v>
      </c>
      <c r="C12" s="5" t="n">
        <v>21286</v>
      </c>
    </row>
    <row r="13" spans="1:3">
      <c r="A13" s="4" t="s">
        <v>72</v>
      </c>
      <c r="B13" s="5" t="n">
        <v>11033</v>
      </c>
      <c r="C13" s="5" t="n">
        <v>11056</v>
      </c>
    </row>
    <row r="14" spans="1:3">
      <c r="A14" s="4" t="s">
        <v>73</v>
      </c>
      <c r="B14" s="5" t="n">
        <v>612</v>
      </c>
      <c r="C14" s="5" t="n">
        <v>646</v>
      </c>
    </row>
    <row r="15" spans="1:3">
      <c r="A15" s="4" t="s">
        <v>74</v>
      </c>
      <c r="B15" s="5" t="n">
        <v>202940</v>
      </c>
      <c r="C15" s="5" t="n">
        <v>211335</v>
      </c>
    </row>
    <row r="16" spans="1:3">
      <c r="A16" s="3" t="s">
        <v>75</v>
      </c>
    </row>
    <row r="17" spans="1:3">
      <c r="A17" s="4" t="s">
        <v>76</v>
      </c>
      <c r="B17" s="5" t="n">
        <v>5309</v>
      </c>
      <c r="C17" s="5" t="n">
        <v>5216</v>
      </c>
    </row>
    <row r="18" spans="1:3">
      <c r="A18" s="4" t="s">
        <v>77</v>
      </c>
      <c r="B18" s="5" t="n">
        <v>2102</v>
      </c>
      <c r="C18" s="5" t="n">
        <v>3044</v>
      </c>
    </row>
    <row r="19" spans="1:3">
      <c r="A19" s="4" t="s">
        <v>78</v>
      </c>
      <c r="B19" s="5" t="n">
        <v>8580</v>
      </c>
      <c r="C19" s="5" t="n">
        <v>10613</v>
      </c>
    </row>
    <row r="20" spans="1:3">
      <c r="A20" s="4" t="s">
        <v>79</v>
      </c>
      <c r="B20" s="5" t="n">
        <v>3113</v>
      </c>
      <c r="C20" s="5" t="n">
        <v>2707</v>
      </c>
    </row>
    <row r="21" spans="1:3">
      <c r="A21" s="4" t="s">
        <v>80</v>
      </c>
      <c r="B21" s="5" t="n">
        <v>473</v>
      </c>
      <c r="C21" s="5" t="n">
        <v>448</v>
      </c>
    </row>
    <row r="22" spans="1:3">
      <c r="A22" s="4" t="s">
        <v>81</v>
      </c>
      <c r="B22" s="5" t="n">
        <v>1100</v>
      </c>
      <c r="C22" s="5" t="n">
        <v>1100</v>
      </c>
    </row>
    <row r="23" spans="1:3">
      <c r="A23" s="4" t="s">
        <v>82</v>
      </c>
      <c r="B23" s="5" t="n">
        <v>399</v>
      </c>
      <c r="C23" s="5" t="n">
        <v>2055</v>
      </c>
    </row>
    <row r="24" spans="1:3">
      <c r="A24" s="4" t="s">
        <v>83</v>
      </c>
      <c r="B24" s="5" t="n">
        <v>21076</v>
      </c>
      <c r="C24" s="5" t="n">
        <v>25183</v>
      </c>
    </row>
    <row r="25" spans="1:3">
      <c r="A25" s="4" t="s">
        <v>84</v>
      </c>
      <c r="B25" s="5" t="n">
        <v>16794</v>
      </c>
      <c r="C25" s="5" t="n">
        <v>16706</v>
      </c>
    </row>
    <row r="26" spans="1:3">
      <c r="A26" s="4" t="s">
        <v>85</v>
      </c>
      <c r="B26" s="5" t="n">
        <v>3708</v>
      </c>
      <c r="C26" s="5" t="n">
        <v>3829</v>
      </c>
    </row>
    <row r="27" spans="1:3">
      <c r="A27" s="4" t="s">
        <v>86</v>
      </c>
      <c r="B27" s="5" t="n">
        <v>102874</v>
      </c>
      <c r="C27" s="5" t="n">
        <v>102923</v>
      </c>
    </row>
    <row r="28" spans="1:3">
      <c r="A28" s="4" t="s">
        <v>87</v>
      </c>
      <c r="B28" s="5" t="n">
        <v>807</v>
      </c>
      <c r="C28" s="5" t="n">
        <v>712</v>
      </c>
    </row>
    <row r="29" spans="1:3">
      <c r="A29" s="4" t="s">
        <v>88</v>
      </c>
      <c r="B29" s="5" t="n">
        <v>5860</v>
      </c>
      <c r="C29" s="5" t="n">
        <v>5886</v>
      </c>
    </row>
    <row r="30" spans="1:3">
      <c r="A30" s="4" t="s">
        <v>89</v>
      </c>
      <c r="B30" s="5" t="n">
        <v>151119</v>
      </c>
      <c r="C30" s="5" t="n">
        <v>155239</v>
      </c>
    </row>
    <row r="31" spans="1:3">
      <c r="A31" s="4" t="s">
        <v>90</v>
      </c>
      <c r="B31" s="4" t="s">
        <v>91</v>
      </c>
      <c r="C31" s="4" t="s">
        <v>91</v>
      </c>
    </row>
    <row r="32" spans="1:3">
      <c r="A32" s="3" t="s">
        <v>92</v>
      </c>
    </row>
    <row r="33" spans="1:3">
      <c r="A33" s="4" t="s">
        <v>93</v>
      </c>
      <c r="B33" s="5" t="n">
        <v>3</v>
      </c>
      <c r="C33" s="5" t="n">
        <v>3</v>
      </c>
    </row>
    <row r="34" spans="1:3">
      <c r="A34" s="4" t="s">
        <v>94</v>
      </c>
      <c r="B34" s="5" t="n">
        <v>64485</v>
      </c>
      <c r="C34" s="5" t="n">
        <v>64402</v>
      </c>
    </row>
    <row r="35" spans="1:3">
      <c r="A35" s="4" t="s">
        <v>95</v>
      </c>
      <c r="B35" s="5" t="n">
        <v>-1548</v>
      </c>
      <c r="C35" s="5" t="n">
        <v>-1548</v>
      </c>
    </row>
    <row r="36" spans="1:3">
      <c r="A36" s="4" t="s">
        <v>96</v>
      </c>
      <c r="B36" s="5" t="n">
        <v>-11119</v>
      </c>
      <c r="C36" s="5" t="n">
        <v>-6761</v>
      </c>
    </row>
    <row r="37" spans="1:3">
      <c r="A37" s="4" t="s">
        <v>97</v>
      </c>
      <c r="B37" s="5" t="n">
        <v>51821</v>
      </c>
      <c r="C37" s="5" t="n">
        <v>56096</v>
      </c>
    </row>
    <row r="38" spans="1:3">
      <c r="A38" s="4" t="s">
        <v>98</v>
      </c>
      <c r="B38" s="6" t="n">
        <v>202940</v>
      </c>
      <c r="C38" s="6" t="n">
        <v>21133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0</v>
      </c>
    </row>
    <row r="2" spans="1:3">
      <c r="A2" s="3" t="s">
        <v>383</v>
      </c>
    </row>
    <row r="3" spans="1:3">
      <c r="A3" s="4" t="s">
        <v>384</v>
      </c>
      <c r="B3" s="6" t="n">
        <v>-3676</v>
      </c>
      <c r="C3" s="6" t="n">
        <v>-3902</v>
      </c>
    </row>
    <row r="4" spans="1:3">
      <c r="A4" s="4" t="s">
        <v>86</v>
      </c>
      <c r="B4" s="5" t="n">
        <v>103974</v>
      </c>
      <c r="C4" s="5" t="n">
        <v>104023</v>
      </c>
    </row>
    <row r="5" spans="1:3">
      <c r="A5" s="4" t="s">
        <v>81</v>
      </c>
      <c r="B5" s="5" t="n">
        <v>-1100</v>
      </c>
      <c r="C5" s="5" t="n">
        <v>-1100</v>
      </c>
    </row>
    <row r="6" spans="1:3">
      <c r="A6" s="4" t="s">
        <v>385</v>
      </c>
      <c r="B6" s="5" t="n">
        <v>102874</v>
      </c>
      <c r="C6" s="5" t="n">
        <v>102923</v>
      </c>
    </row>
    <row r="7" spans="1:3">
      <c r="A7" s="4" t="s">
        <v>386</v>
      </c>
    </row>
    <row r="8" spans="1:3">
      <c r="A8" s="3" t="s">
        <v>383</v>
      </c>
    </row>
    <row r="9" spans="1:3">
      <c r="A9" s="4" t="s">
        <v>387</v>
      </c>
      <c r="B9" s="6" t="n">
        <v>107650</v>
      </c>
      <c r="C9" s="6" t="n">
        <v>1079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8</v>
      </c>
      <c r="B1" s="2" t="s">
        <v>389</v>
      </c>
      <c r="C1" s="2" t="s">
        <v>390</v>
      </c>
      <c r="D1" s="2" t="s">
        <v>2</v>
      </c>
      <c r="E1" s="2" t="s">
        <v>60</v>
      </c>
    </row>
    <row r="2" spans="1:5">
      <c r="A2" s="3" t="s">
        <v>391</v>
      </c>
    </row>
    <row r="3" spans="1:5">
      <c r="A3" s="4" t="s">
        <v>392</v>
      </c>
      <c r="B3" s="6" t="n">
        <v>110000000</v>
      </c>
    </row>
    <row r="4" spans="1:5">
      <c r="A4" s="4" t="s">
        <v>393</v>
      </c>
      <c r="B4" s="5" t="n">
        <v>376775</v>
      </c>
    </row>
    <row r="5" spans="1:5">
      <c r="A5" s="4" t="s">
        <v>394</v>
      </c>
      <c r="D5" s="4" t="s">
        <v>395</v>
      </c>
    </row>
    <row r="6" spans="1:5">
      <c r="A6" s="4" t="s">
        <v>387</v>
      </c>
      <c r="D6" s="6" t="n">
        <v>107650000</v>
      </c>
      <c r="E6" s="6" t="n">
        <v>107925000</v>
      </c>
    </row>
    <row r="7" spans="1:5">
      <c r="A7" s="4" t="s">
        <v>396</v>
      </c>
      <c r="D7" s="6" t="n">
        <v>275000</v>
      </c>
    </row>
    <row r="8" spans="1:5">
      <c r="A8" s="4" t="s">
        <v>397</v>
      </c>
      <c r="C8" s="6" t="n">
        <v>103700000</v>
      </c>
    </row>
    <row r="9" spans="1:5">
      <c r="A9" s="4" t="s">
        <v>398</v>
      </c>
      <c r="B9" s="6" t="n">
        <v>165000</v>
      </c>
    </row>
    <row r="10" spans="1:5">
      <c r="A10" s="4" t="s">
        <v>399</v>
      </c>
      <c r="B10" s="4" t="s">
        <v>400</v>
      </c>
    </row>
    <row r="11" spans="1:5">
      <c r="A11" s="4" t="s">
        <v>401</v>
      </c>
    </row>
    <row r="12" spans="1:5">
      <c r="A12" s="3" t="s">
        <v>391</v>
      </c>
    </row>
    <row r="13" spans="1:5">
      <c r="A13" s="4" t="s">
        <v>402</v>
      </c>
      <c r="C13" s="4" t="s">
        <v>403</v>
      </c>
    </row>
    <row r="14" spans="1:5">
      <c r="A14" s="4" t="s">
        <v>404</v>
      </c>
      <c r="C14" s="4" t="s">
        <v>4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5"/>
  </cols>
  <sheetData>
    <row r="1" spans="1:2">
      <c r="A1" s="1" t="s">
        <v>406</v>
      </c>
      <c r="B1" s="2" t="s">
        <v>1</v>
      </c>
    </row>
    <row r="2" spans="1:2">
      <c r="B2" s="2" t="s">
        <v>2</v>
      </c>
    </row>
    <row r="3" spans="1:2">
      <c r="A3" s="3" t="s">
        <v>391</v>
      </c>
    </row>
    <row r="4" spans="1:2">
      <c r="A4" s="4" t="s">
        <v>407</v>
      </c>
      <c r="B4" s="4" t="s">
        <v>408</v>
      </c>
    </row>
    <row r="5" spans="1:2">
      <c r="A5" s="4" t="s">
        <v>409</v>
      </c>
    </row>
    <row r="6" spans="1:2">
      <c r="A6" s="3" t="s">
        <v>391</v>
      </c>
    </row>
    <row r="7" spans="1:2">
      <c r="A7" s="4" t="s">
        <v>407</v>
      </c>
      <c r="B7" s="4" t="s">
        <v>410</v>
      </c>
    </row>
    <row r="8" spans="1:2">
      <c r="A8" s="4" t="s">
        <v>411</v>
      </c>
    </row>
    <row r="9" spans="1:2">
      <c r="A9" s="3" t="s">
        <v>391</v>
      </c>
    </row>
    <row r="10" spans="1:2">
      <c r="A10" s="4" t="s">
        <v>407</v>
      </c>
      <c r="B10" s="4" t="s">
        <v>412</v>
      </c>
    </row>
    <row r="11" spans="1:2">
      <c r="A11" s="4" t="s">
        <v>413</v>
      </c>
    </row>
    <row r="12" spans="1:2">
      <c r="A12" s="3" t="s">
        <v>391</v>
      </c>
    </row>
    <row r="13" spans="1:2">
      <c r="A13" s="4" t="s">
        <v>407</v>
      </c>
      <c r="B13"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414</v>
      </c>
      <c r="B1" s="2" t="s">
        <v>415</v>
      </c>
    </row>
    <row r="2" spans="1:2">
      <c r="B2" s="2" t="s">
        <v>416</v>
      </c>
    </row>
    <row r="3" spans="1:2">
      <c r="A3" s="3" t="s">
        <v>165</v>
      </c>
    </row>
    <row r="4" spans="1:2">
      <c r="A4" s="4" t="s">
        <v>417</v>
      </c>
      <c r="B4" s="6" t="n">
        <v>50</v>
      </c>
    </row>
    <row r="5" spans="1:2">
      <c r="A5" s="4" t="s">
        <v>418</v>
      </c>
      <c r="B5" s="4" t="s">
        <v>274</v>
      </c>
    </row>
    <row r="6" spans="1:2">
      <c r="A6" s="4" t="s">
        <v>419</v>
      </c>
      <c r="B6" s="4" t="s">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422</v>
      </c>
    </row>
    <row r="2" spans="1:2">
      <c r="A2" s="4" t="s">
        <v>423</v>
      </c>
    </row>
    <row r="3" spans="1:2">
      <c r="A3" s="3" t="s">
        <v>391</v>
      </c>
    </row>
    <row r="4" spans="1:2">
      <c r="A4" s="4" t="s">
        <v>424</v>
      </c>
      <c r="B4" s="9" t="n">
        <v>5.75</v>
      </c>
    </row>
    <row r="5" spans="1:2">
      <c r="A5" s="4" t="s">
        <v>425</v>
      </c>
    </row>
    <row r="6" spans="1:2">
      <c r="A6" s="3" t="s">
        <v>391</v>
      </c>
    </row>
    <row r="7" spans="1:2">
      <c r="A7" s="4" t="s">
        <v>426</v>
      </c>
      <c r="B7" s="6" t="n">
        <v>15000000</v>
      </c>
    </row>
    <row r="8" spans="1:2">
      <c r="A8" s="4" t="s">
        <v>427</v>
      </c>
    </row>
    <row r="9" spans="1:2">
      <c r="A9" s="3" t="s">
        <v>391</v>
      </c>
    </row>
    <row r="10" spans="1:2">
      <c r="A10" s="4" t="s">
        <v>424</v>
      </c>
      <c r="B10" s="9" t="n">
        <v>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29"/>
    <col customWidth="1" max="3" min="3" width="24"/>
  </cols>
  <sheetData>
    <row r="1" spans="1:3">
      <c r="A1" s="1" t="s">
        <v>428</v>
      </c>
      <c r="B1" s="2" t="s">
        <v>429</v>
      </c>
      <c r="C1" s="2" t="s">
        <v>2</v>
      </c>
    </row>
    <row r="2" spans="1:3">
      <c r="A2" s="3" t="s">
        <v>430</v>
      </c>
    </row>
    <row r="3" spans="1:3">
      <c r="A3" s="4" t="s">
        <v>431</v>
      </c>
      <c r="C3" s="4" t="s">
        <v>432</v>
      </c>
    </row>
    <row r="4" spans="1:3">
      <c r="A4" s="4" t="s">
        <v>433</v>
      </c>
    </row>
    <row r="5" spans="1:3">
      <c r="A5" s="3" t="s">
        <v>430</v>
      </c>
    </row>
    <row r="6" spans="1:3">
      <c r="A6" s="4" t="s">
        <v>434</v>
      </c>
      <c r="C6" s="9" t="n">
        <v>58.85</v>
      </c>
    </row>
    <row r="7" spans="1:3">
      <c r="A7" s="4" t="s">
        <v>435</v>
      </c>
    </row>
    <row r="8" spans="1:3">
      <c r="A8" s="3" t="s">
        <v>430</v>
      </c>
    </row>
    <row r="9" spans="1:3">
      <c r="A9" s="4" t="s">
        <v>434</v>
      </c>
      <c r="C9" s="5" t="n">
        <v>0</v>
      </c>
    </row>
    <row r="10" spans="1:3">
      <c r="A10" s="4" t="s">
        <v>436</v>
      </c>
    </row>
    <row r="11" spans="1:3">
      <c r="A11" s="3" t="s">
        <v>430</v>
      </c>
    </row>
    <row r="12" spans="1:3">
      <c r="A12" s="4" t="s">
        <v>434</v>
      </c>
      <c r="C12" s="9" t="n">
        <v>0.47</v>
      </c>
    </row>
    <row r="13" spans="1:3">
      <c r="A13" s="4" t="s">
        <v>437</v>
      </c>
    </row>
    <row r="14" spans="1:3">
      <c r="A14" s="3" t="s">
        <v>430</v>
      </c>
    </row>
    <row r="15" spans="1:3">
      <c r="A15" s="4" t="s">
        <v>438</v>
      </c>
      <c r="B15" s="5" t="n">
        <v>1006568</v>
      </c>
    </row>
    <row r="16" spans="1:3">
      <c r="A16" s="4" t="s">
        <v>439</v>
      </c>
      <c r="B16" s="7" t="n">
        <v>1.67</v>
      </c>
    </row>
    <row r="17" spans="1:3">
      <c r="A17" s="4" t="s">
        <v>440</v>
      </c>
      <c r="B17" s="4" t="s">
        <v>441</v>
      </c>
    </row>
    <row r="18" spans="1:3">
      <c r="A18" s="4" t="s">
        <v>442</v>
      </c>
    </row>
    <row r="19" spans="1:3">
      <c r="A19" s="3" t="s">
        <v>430</v>
      </c>
    </row>
    <row r="20" spans="1:3">
      <c r="A20" s="4" t="s">
        <v>443</v>
      </c>
      <c r="B20" s="4" t="s">
        <v>444</v>
      </c>
    </row>
    <row r="21" spans="1:3">
      <c r="A21" s="4" t="s">
        <v>445</v>
      </c>
      <c r="B21" s="4" t="s">
        <v>44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47</v>
      </c>
      <c r="B1" s="2" t="s">
        <v>1</v>
      </c>
    </row>
    <row r="2" spans="1:3">
      <c r="B2" s="2" t="s">
        <v>2</v>
      </c>
      <c r="C2" s="2" t="s">
        <v>32</v>
      </c>
    </row>
    <row r="3" spans="1:3">
      <c r="A3" s="3" t="s">
        <v>169</v>
      </c>
    </row>
    <row r="4" spans="1:3">
      <c r="A4" s="4" t="s">
        <v>448</v>
      </c>
      <c r="C4" s="4" t="s">
        <v>449</v>
      </c>
    </row>
    <row r="5" spans="1:3">
      <c r="A5" s="4" t="s">
        <v>450</v>
      </c>
      <c r="B5" s="4" t="s">
        <v>45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21"/>
    <col customWidth="1" max="3" min="3" width="22"/>
  </cols>
  <sheetData>
    <row r="1" spans="1:3">
      <c r="A1" s="1" t="s">
        <v>452</v>
      </c>
      <c r="B1" s="2" t="s">
        <v>415</v>
      </c>
    </row>
    <row r="2" spans="1:3">
      <c r="B2" s="2" t="s">
        <v>453</v>
      </c>
      <c r="C2" s="2" t="s">
        <v>454</v>
      </c>
    </row>
    <row r="3" spans="1:3">
      <c r="A3" s="3" t="s">
        <v>455</v>
      </c>
    </row>
    <row r="4" spans="1:3">
      <c r="A4" s="4" t="s">
        <v>456</v>
      </c>
      <c r="C4" s="6" t="n">
        <v>125000</v>
      </c>
    </row>
    <row r="5" spans="1:3">
      <c r="A5" s="4" t="s">
        <v>285</v>
      </c>
      <c r="C5" s="5" t="n">
        <v>520</v>
      </c>
    </row>
    <row r="6" spans="1:3">
      <c r="A6" s="4" t="s">
        <v>457</v>
      </c>
      <c r="B6" s="6" t="n">
        <v>125000</v>
      </c>
    </row>
    <row r="7" spans="1:3">
      <c r="A7" s="4" t="s">
        <v>458</v>
      </c>
    </row>
    <row r="8" spans="1:3">
      <c r="A8" s="3" t="s">
        <v>455</v>
      </c>
    </row>
    <row r="9" spans="1:3">
      <c r="A9" s="4" t="s">
        <v>456</v>
      </c>
      <c r="C9" s="6" t="n">
        <v>75000</v>
      </c>
    </row>
    <row r="10" spans="1:3">
      <c r="A10" s="4" t="s">
        <v>285</v>
      </c>
      <c r="C10" s="5" t="n">
        <v>200</v>
      </c>
    </row>
    <row r="11" spans="1:3">
      <c r="A11" s="4" t="s">
        <v>459</v>
      </c>
      <c r="C11" s="4" t="s">
        <v>460</v>
      </c>
    </row>
    <row r="12" spans="1:3">
      <c r="A12" s="4" t="s">
        <v>461</v>
      </c>
      <c r="B12" s="4" t="s">
        <v>462</v>
      </c>
    </row>
    <row r="13" spans="1:3">
      <c r="A13" s="4" t="s">
        <v>463</v>
      </c>
      <c r="B13" s="6" t="n">
        <v>75000</v>
      </c>
    </row>
    <row r="14" spans="1:3">
      <c r="A14" s="4" t="s">
        <v>464</v>
      </c>
    </row>
    <row r="15" spans="1:3">
      <c r="A15" s="3" t="s">
        <v>455</v>
      </c>
    </row>
    <row r="16" spans="1:3">
      <c r="A16" s="4" t="s">
        <v>461</v>
      </c>
      <c r="B16" s="4" t="s">
        <v>462</v>
      </c>
    </row>
    <row r="17" spans="1:3">
      <c r="A17" s="4" t="s">
        <v>463</v>
      </c>
      <c r="B17" s="6" t="n">
        <v>75000</v>
      </c>
    </row>
    <row r="18" spans="1:3">
      <c r="A18" s="4" t="s">
        <v>276</v>
      </c>
      <c r="B18" s="6" t="n">
        <v>1400000</v>
      </c>
    </row>
    <row r="19" spans="1:3">
      <c r="A19" s="4" t="s">
        <v>465</v>
      </c>
    </row>
    <row r="20" spans="1:3">
      <c r="A20" s="3" t="s">
        <v>455</v>
      </c>
    </row>
    <row r="21" spans="1:3">
      <c r="A21" s="4" t="s">
        <v>456</v>
      </c>
      <c r="C21" s="6" t="n">
        <v>50000</v>
      </c>
    </row>
    <row r="22" spans="1:3">
      <c r="A22" s="4" t="s">
        <v>285</v>
      </c>
      <c r="C22" s="5" t="n">
        <v>320</v>
      </c>
    </row>
    <row r="23" spans="1:3">
      <c r="A23" s="4" t="s">
        <v>459</v>
      </c>
      <c r="C23" s="4" t="s">
        <v>460</v>
      </c>
    </row>
    <row r="24" spans="1:3">
      <c r="A24" s="4" t="s">
        <v>466</v>
      </c>
    </row>
    <row r="25" spans="1:3">
      <c r="A25" s="3" t="s">
        <v>455</v>
      </c>
    </row>
    <row r="26" spans="1:3">
      <c r="A26" s="4" t="s">
        <v>461</v>
      </c>
      <c r="B26" s="4" t="s">
        <v>462</v>
      </c>
    </row>
    <row r="27" spans="1:3">
      <c r="A27" s="4" t="s">
        <v>463</v>
      </c>
      <c r="B27" s="6" t="n">
        <v>50000</v>
      </c>
    </row>
    <row r="28" spans="1:3">
      <c r="A28" s="4" t="s">
        <v>276</v>
      </c>
      <c r="B28" s="6" t="n">
        <v>16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32</v>
      </c>
    </row>
    <row r="3" spans="1:3">
      <c r="A3" s="3" t="s">
        <v>468</v>
      </c>
    </row>
    <row r="4" spans="1:3">
      <c r="A4" s="4" t="s">
        <v>469</v>
      </c>
      <c r="B4" s="6" t="n">
        <v>-4358</v>
      </c>
      <c r="C4" s="6" t="n">
        <v>-1617</v>
      </c>
    </row>
    <row r="5" spans="1:3">
      <c r="A5" s="4" t="s">
        <v>470</v>
      </c>
      <c r="B5" s="5" t="n">
        <v>-1656</v>
      </c>
      <c r="C5" s="5" t="n">
        <v>0</v>
      </c>
    </row>
    <row r="6" spans="1:3">
      <c r="A6" s="4" t="s">
        <v>471</v>
      </c>
      <c r="B6" s="6" t="n">
        <v>-6014</v>
      </c>
      <c r="C6" s="6" t="n">
        <v>-1617</v>
      </c>
    </row>
    <row r="7" spans="1:3">
      <c r="A7" s="3" t="s">
        <v>472</v>
      </c>
    </row>
    <row r="8" spans="1:3">
      <c r="A8" s="4" t="s">
        <v>473</v>
      </c>
      <c r="B8" s="5" t="n">
        <v>27076</v>
      </c>
      <c r="C8" s="5" t="n">
        <v>26940</v>
      </c>
    </row>
    <row r="9" spans="1:3">
      <c r="A9" s="4" t="s">
        <v>474</v>
      </c>
      <c r="B9" s="5" t="n">
        <v>364</v>
      </c>
      <c r="C9" s="5" t="n">
        <v>0</v>
      </c>
    </row>
    <row r="10" spans="1:3">
      <c r="A10" s="4" t="s">
        <v>475</v>
      </c>
      <c r="B10" s="5" t="n">
        <v>27440</v>
      </c>
      <c r="C10" s="5" t="n">
        <v>26940</v>
      </c>
    </row>
    <row r="11" spans="1:3">
      <c r="A11" s="4" t="s">
        <v>476</v>
      </c>
      <c r="B11" s="5" t="n">
        <v>2844</v>
      </c>
      <c r="C11" s="5" t="n">
        <v>35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77</v>
      </c>
      <c r="B1" s="2" t="s">
        <v>1</v>
      </c>
    </row>
    <row r="2" spans="1:3">
      <c r="B2" s="2" t="s">
        <v>2</v>
      </c>
      <c r="C2" s="2" t="s">
        <v>32</v>
      </c>
    </row>
    <row r="3" spans="1:3">
      <c r="A3" s="3" t="s">
        <v>478</v>
      </c>
    </row>
    <row r="4" spans="1:3">
      <c r="A4" s="4" t="s">
        <v>479</v>
      </c>
      <c r="B4" s="6" t="n">
        <v>83000</v>
      </c>
      <c r="C4" s="6" t="n">
        <v>86000</v>
      </c>
    </row>
    <row r="5" spans="1:3">
      <c r="A5" s="4" t="s">
        <v>480</v>
      </c>
    </row>
    <row r="6" spans="1:3">
      <c r="A6" s="3" t="s">
        <v>478</v>
      </c>
    </row>
    <row r="7" spans="1:3">
      <c r="A7" s="4" t="s">
        <v>481</v>
      </c>
      <c r="B7" s="6" t="n">
        <v>400000</v>
      </c>
    </row>
    <row r="8" spans="1:3">
      <c r="A8" s="4" t="s">
        <v>482</v>
      </c>
      <c r="B8" s="4" t="s">
        <v>483</v>
      </c>
    </row>
    <row r="9" spans="1:3">
      <c r="A9" s="4" t="s">
        <v>484</v>
      </c>
    </row>
    <row r="10" spans="1:3">
      <c r="A10" s="3" t="s">
        <v>478</v>
      </c>
    </row>
    <row r="11" spans="1:3">
      <c r="A11" s="4" t="s">
        <v>485</v>
      </c>
      <c r="B11" s="5" t="n">
        <v>48963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9</v>
      </c>
      <c r="B1" s="2" t="s">
        <v>2</v>
      </c>
      <c r="C1" s="2" t="s">
        <v>60</v>
      </c>
    </row>
    <row r="2" spans="1:3">
      <c r="A2" s="3" t="s">
        <v>100</v>
      </c>
    </row>
    <row r="3" spans="1:3">
      <c r="A3" s="4" t="s">
        <v>101</v>
      </c>
      <c r="B3" s="6" t="n">
        <v>149</v>
      </c>
      <c r="C3" s="6" t="n">
        <v>141</v>
      </c>
    </row>
    <row r="4" spans="1:3">
      <c r="A4" s="4" t="s">
        <v>102</v>
      </c>
      <c r="B4" s="8" t="n">
        <v>0.0001</v>
      </c>
      <c r="C4" s="8" t="n">
        <v>0.0001</v>
      </c>
    </row>
    <row r="5" spans="1:3">
      <c r="A5" s="4" t="s">
        <v>103</v>
      </c>
      <c r="B5" s="5" t="n">
        <v>100000000</v>
      </c>
      <c r="C5" s="5" t="n">
        <v>100000000</v>
      </c>
    </row>
    <row r="6" spans="1:3">
      <c r="A6" s="4" t="s">
        <v>104</v>
      </c>
      <c r="B6" s="5" t="n">
        <v>28345525</v>
      </c>
      <c r="C6" s="5" t="n">
        <v>28345525</v>
      </c>
    </row>
    <row r="7" spans="1:3">
      <c r="A7" s="4" t="s">
        <v>105</v>
      </c>
      <c r="B7" s="5" t="n">
        <v>27075962</v>
      </c>
      <c r="C7" s="5" t="n">
        <v>27075962</v>
      </c>
    </row>
    <row r="8" spans="1:3">
      <c r="A8" s="4" t="s">
        <v>106</v>
      </c>
      <c r="B8" s="5" t="n">
        <v>1269563</v>
      </c>
      <c r="C8" s="5" t="n">
        <v>12695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86</v>
      </c>
      <c r="B1" s="2" t="s">
        <v>1</v>
      </c>
    </row>
    <row r="2" spans="1:2">
      <c r="B2" s="2" t="s">
        <v>487</v>
      </c>
    </row>
    <row r="3" spans="1:2">
      <c r="A3" s="3" t="s">
        <v>488</v>
      </c>
    </row>
    <row r="4" spans="1:2">
      <c r="A4" s="4" t="s">
        <v>489</v>
      </c>
      <c r="B4" s="5" t="n">
        <v>2844405</v>
      </c>
    </row>
    <row r="5" spans="1:2">
      <c r="A5" s="4" t="s">
        <v>490</v>
      </c>
      <c r="B5" s="5" t="n">
        <v>0</v>
      </c>
    </row>
    <row r="6" spans="1:2">
      <c r="A6" s="4" t="s">
        <v>491</v>
      </c>
      <c r="B6" s="5" t="n">
        <v>0</v>
      </c>
    </row>
    <row r="7" spans="1:2">
      <c r="A7" s="4" t="s">
        <v>492</v>
      </c>
      <c r="B7" s="5" t="n">
        <v>0</v>
      </c>
    </row>
    <row r="8" spans="1:2">
      <c r="A8" s="4" t="s">
        <v>493</v>
      </c>
      <c r="B8" s="5" t="n">
        <v>0</v>
      </c>
    </row>
    <row r="9" spans="1:2">
      <c r="A9" s="4" t="s">
        <v>494</v>
      </c>
      <c r="B9" s="5" t="n">
        <v>2844405</v>
      </c>
    </row>
    <row r="10" spans="1:2">
      <c r="A10" s="4" t="s">
        <v>495</v>
      </c>
      <c r="B10" s="5" t="n">
        <v>2211671</v>
      </c>
    </row>
    <row r="11" spans="1:2">
      <c r="A11" s="3" t="s">
        <v>496</v>
      </c>
    </row>
    <row r="12" spans="1:2">
      <c r="A12" s="4" t="s">
        <v>497</v>
      </c>
      <c r="B12" s="7" t="n">
        <v>1.71</v>
      </c>
    </row>
    <row r="13" spans="1:2">
      <c r="A13" s="4" t="s">
        <v>497</v>
      </c>
      <c r="B13" s="9" t="n">
        <v>1.71</v>
      </c>
    </row>
    <row r="14" spans="1:2">
      <c r="A14" s="4" t="s">
        <v>498</v>
      </c>
      <c r="B14" s="7" t="n">
        <v>1.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99</v>
      </c>
      <c r="B1" s="2" t="s">
        <v>1</v>
      </c>
    </row>
    <row r="2" spans="1:3">
      <c r="B2" s="2" t="s">
        <v>500</v>
      </c>
      <c r="C2" s="2" t="s">
        <v>501</v>
      </c>
    </row>
    <row r="3" spans="1:3">
      <c r="A3" s="3" t="s">
        <v>502</v>
      </c>
    </row>
    <row r="4" spans="1:3">
      <c r="A4" s="4" t="s">
        <v>503</v>
      </c>
      <c r="B4" s="5" t="n">
        <v>4</v>
      </c>
    </row>
    <row r="5" spans="1:3">
      <c r="A5" s="4" t="s">
        <v>504</v>
      </c>
      <c r="B5" s="6" t="n">
        <v>30853</v>
      </c>
      <c r="C5" s="6" t="n">
        <v>40494</v>
      </c>
    </row>
    <row r="6" spans="1:3">
      <c r="A6" s="4" t="s">
        <v>505</v>
      </c>
      <c r="B6" s="5" t="n">
        <v>-130</v>
      </c>
      <c r="C6" s="5" t="n">
        <v>4855</v>
      </c>
    </row>
    <row r="7" spans="1:3">
      <c r="A7" s="4" t="s">
        <v>38</v>
      </c>
      <c r="B7" s="5" t="n">
        <v>-2040</v>
      </c>
      <c r="C7" s="5" t="n">
        <v>-2091</v>
      </c>
    </row>
    <row r="8" spans="1:3">
      <c r="A8" s="4" t="s">
        <v>506</v>
      </c>
      <c r="B8" s="5" t="n">
        <v>-1119</v>
      </c>
      <c r="C8" s="5" t="n">
        <v>-1278</v>
      </c>
    </row>
    <row r="9" spans="1:3">
      <c r="A9" s="4" t="s">
        <v>507</v>
      </c>
      <c r="B9" s="5" t="n">
        <v>-56</v>
      </c>
      <c r="C9" s="5" t="n">
        <v>-133</v>
      </c>
    </row>
    <row r="10" spans="1:3">
      <c r="A10" s="4" t="s">
        <v>508</v>
      </c>
      <c r="B10" s="5" t="n">
        <v>0</v>
      </c>
      <c r="C10" s="5" t="n">
        <v>1</v>
      </c>
    </row>
    <row r="11" spans="1:3">
      <c r="A11" s="4" t="s">
        <v>509</v>
      </c>
      <c r="B11" s="5" t="n">
        <v>-83</v>
      </c>
      <c r="C11" s="5" t="n">
        <v>-86</v>
      </c>
    </row>
    <row r="12" spans="1:3">
      <c r="A12" s="4" t="s">
        <v>41</v>
      </c>
      <c r="B12" s="5" t="n">
        <v>-3428</v>
      </c>
      <c r="C12" s="5" t="n">
        <v>1268</v>
      </c>
    </row>
    <row r="13" spans="1:3">
      <c r="A13" s="3" t="s">
        <v>510</v>
      </c>
    </row>
    <row r="14" spans="1:3">
      <c r="A14" s="4" t="s">
        <v>511</v>
      </c>
      <c r="B14" s="5" t="n">
        <v>-2491</v>
      </c>
      <c r="C14" s="5" t="n">
        <v>-2703</v>
      </c>
    </row>
    <row r="15" spans="1:3">
      <c r="A15" s="4" t="s">
        <v>44</v>
      </c>
      <c r="B15" s="5" t="n">
        <v>-1656</v>
      </c>
      <c r="C15" s="5" t="n">
        <v>40</v>
      </c>
    </row>
    <row r="16" spans="1:3">
      <c r="A16" s="4" t="s">
        <v>512</v>
      </c>
      <c r="B16" s="5" t="n">
        <v>-835</v>
      </c>
      <c r="C16" s="5" t="n">
        <v>-2743</v>
      </c>
    </row>
    <row r="17" spans="1:3">
      <c r="A17" s="4" t="s">
        <v>513</v>
      </c>
      <c r="B17" s="5" t="n">
        <v>-4263</v>
      </c>
      <c r="C17" s="5" t="n">
        <v>-1475</v>
      </c>
    </row>
    <row r="18" spans="1:3">
      <c r="A18" s="4" t="s">
        <v>514</v>
      </c>
      <c r="B18" s="5" t="n">
        <v>95</v>
      </c>
      <c r="C18" s="5" t="n">
        <v>142</v>
      </c>
    </row>
    <row r="19" spans="1:3">
      <c r="A19" s="4" t="s">
        <v>48</v>
      </c>
      <c r="B19" s="5" t="n">
        <v>-4358</v>
      </c>
      <c r="C19" s="5" t="n">
        <v>-1617</v>
      </c>
    </row>
    <row r="20" spans="1:3">
      <c r="A20" s="4" t="s">
        <v>515</v>
      </c>
    </row>
    <row r="21" spans="1:3">
      <c r="A21" s="3" t="s">
        <v>502</v>
      </c>
    </row>
    <row r="22" spans="1:3">
      <c r="A22" s="4" t="s">
        <v>504</v>
      </c>
      <c r="B22" s="5" t="n">
        <v>15092</v>
      </c>
      <c r="C22" s="5" t="n">
        <v>19281</v>
      </c>
    </row>
    <row r="23" spans="1:3">
      <c r="A23" s="4" t="s">
        <v>505</v>
      </c>
      <c r="B23" s="5" t="n">
        <v>1831</v>
      </c>
      <c r="C23" s="5" t="n">
        <v>3845</v>
      </c>
    </row>
    <row r="24" spans="1:3">
      <c r="A24" s="4" t="s">
        <v>516</v>
      </c>
    </row>
    <row r="25" spans="1:3">
      <c r="A25" s="3" t="s">
        <v>502</v>
      </c>
    </row>
    <row r="26" spans="1:3">
      <c r="A26" s="4" t="s">
        <v>504</v>
      </c>
      <c r="B26" s="5" t="n">
        <v>7671</v>
      </c>
      <c r="C26" s="5" t="n">
        <v>10868</v>
      </c>
    </row>
    <row r="27" spans="1:3">
      <c r="A27" s="4" t="s">
        <v>505</v>
      </c>
      <c r="B27" s="5" t="n">
        <v>-1093</v>
      </c>
      <c r="C27" s="5" t="n">
        <v>404</v>
      </c>
    </row>
    <row r="28" spans="1:3">
      <c r="A28" s="4" t="s">
        <v>517</v>
      </c>
    </row>
    <row r="29" spans="1:3">
      <c r="A29" s="3" t="s">
        <v>502</v>
      </c>
    </row>
    <row r="30" spans="1:3">
      <c r="A30" s="4" t="s">
        <v>504</v>
      </c>
      <c r="B30" s="5" t="n">
        <v>4982</v>
      </c>
      <c r="C30" s="5" t="n">
        <v>6440</v>
      </c>
    </row>
    <row r="31" spans="1:3">
      <c r="A31" s="4" t="s">
        <v>505</v>
      </c>
      <c r="B31" s="5" t="n">
        <v>-478</v>
      </c>
      <c r="C31" s="5" t="n">
        <v>615</v>
      </c>
    </row>
    <row r="32" spans="1:3">
      <c r="A32" s="4" t="s">
        <v>518</v>
      </c>
    </row>
    <row r="33" spans="1:3">
      <c r="A33" s="3" t="s">
        <v>502</v>
      </c>
    </row>
    <row r="34" spans="1:3">
      <c r="A34" s="4" t="s">
        <v>504</v>
      </c>
      <c r="B34" s="5" t="n">
        <v>3108</v>
      </c>
      <c r="C34" s="5" t="n">
        <v>3905</v>
      </c>
    </row>
    <row r="35" spans="1:3">
      <c r="A35" s="4" t="s">
        <v>505</v>
      </c>
      <c r="B35" s="5" t="n">
        <v>-390</v>
      </c>
      <c r="C35" s="5" t="n">
        <v>-9</v>
      </c>
    </row>
    <row r="36" spans="1:3">
      <c r="A36" s="4" t="s">
        <v>51</v>
      </c>
    </row>
    <row r="37" spans="1:3">
      <c r="A37" s="3" t="s">
        <v>502</v>
      </c>
    </row>
    <row r="38" spans="1:3">
      <c r="A38" s="4" t="s">
        <v>504</v>
      </c>
      <c r="B38" s="5" t="n">
        <v>20751</v>
      </c>
      <c r="C38" s="5" t="n">
        <v>28298</v>
      </c>
    </row>
    <row r="39" spans="1:3">
      <c r="A39" s="4" t="s">
        <v>519</v>
      </c>
    </row>
    <row r="40" spans="1:3">
      <c r="A40" s="3" t="s">
        <v>502</v>
      </c>
    </row>
    <row r="41" spans="1:3">
      <c r="A41" s="4" t="s">
        <v>504</v>
      </c>
      <c r="B41" s="5" t="n">
        <v>9070</v>
      </c>
      <c r="C41" s="5" t="n">
        <v>12379</v>
      </c>
    </row>
    <row r="42" spans="1:3">
      <c r="A42" s="4" t="s">
        <v>520</v>
      </c>
    </row>
    <row r="43" spans="1:3">
      <c r="A43" s="3" t="s">
        <v>502</v>
      </c>
    </row>
    <row r="44" spans="1:3">
      <c r="A44" s="4" t="s">
        <v>504</v>
      </c>
      <c r="B44" s="5" t="n">
        <v>5028</v>
      </c>
      <c r="C44" s="5" t="n">
        <v>7343</v>
      </c>
    </row>
    <row r="45" spans="1:3">
      <c r="A45" s="4" t="s">
        <v>521</v>
      </c>
    </row>
    <row r="46" spans="1:3">
      <c r="A46" s="3" t="s">
        <v>502</v>
      </c>
    </row>
    <row r="47" spans="1:3">
      <c r="A47" s="4" t="s">
        <v>504</v>
      </c>
      <c r="B47" s="5" t="n">
        <v>4005</v>
      </c>
      <c r="C47" s="5" t="n">
        <v>5243</v>
      </c>
    </row>
    <row r="48" spans="1:3">
      <c r="A48" s="4" t="s">
        <v>522</v>
      </c>
    </row>
    <row r="49" spans="1:3">
      <c r="A49" s="3" t="s">
        <v>502</v>
      </c>
    </row>
    <row r="50" spans="1:3">
      <c r="A50" s="4" t="s">
        <v>504</v>
      </c>
      <c r="B50" s="5" t="n">
        <v>2648</v>
      </c>
      <c r="C50" s="5" t="n">
        <v>3333</v>
      </c>
    </row>
    <row r="51" spans="1:3">
      <c r="A51" s="4" t="s">
        <v>53</v>
      </c>
    </row>
    <row r="52" spans="1:3">
      <c r="A52" s="3" t="s">
        <v>502</v>
      </c>
    </row>
    <row r="53" spans="1:3">
      <c r="A53" s="4" t="s">
        <v>504</v>
      </c>
      <c r="B53" s="5" t="n">
        <v>6990</v>
      </c>
      <c r="C53" s="5" t="n">
        <v>8658</v>
      </c>
    </row>
    <row r="54" spans="1:3">
      <c r="A54" s="4" t="s">
        <v>523</v>
      </c>
    </row>
    <row r="55" spans="1:3">
      <c r="A55" s="3" t="s">
        <v>502</v>
      </c>
    </row>
    <row r="56" spans="1:3">
      <c r="A56" s="4" t="s">
        <v>504</v>
      </c>
      <c r="B56" s="5" t="n">
        <v>4679</v>
      </c>
      <c r="C56" s="5" t="n">
        <v>5371</v>
      </c>
    </row>
    <row r="57" spans="1:3">
      <c r="A57" s="4" t="s">
        <v>524</v>
      </c>
    </row>
    <row r="58" spans="1:3">
      <c r="A58" s="3" t="s">
        <v>502</v>
      </c>
    </row>
    <row r="59" spans="1:3">
      <c r="A59" s="4" t="s">
        <v>504</v>
      </c>
      <c r="B59" s="5" t="n">
        <v>1153</v>
      </c>
      <c r="C59" s="5" t="n">
        <v>1813</v>
      </c>
    </row>
    <row r="60" spans="1:3">
      <c r="A60" s="4" t="s">
        <v>525</v>
      </c>
    </row>
    <row r="61" spans="1:3">
      <c r="A61" s="3" t="s">
        <v>502</v>
      </c>
    </row>
    <row r="62" spans="1:3">
      <c r="A62" s="4" t="s">
        <v>504</v>
      </c>
      <c r="B62" s="5" t="n">
        <v>767</v>
      </c>
      <c r="C62" s="5" t="n">
        <v>974</v>
      </c>
    </row>
    <row r="63" spans="1:3">
      <c r="A63" s="4" t="s">
        <v>526</v>
      </c>
    </row>
    <row r="64" spans="1:3">
      <c r="A64" s="3" t="s">
        <v>502</v>
      </c>
    </row>
    <row r="65" spans="1:3">
      <c r="A65" s="4" t="s">
        <v>504</v>
      </c>
      <c r="B65" s="5" t="n">
        <v>391</v>
      </c>
      <c r="C65" s="5" t="n">
        <v>500</v>
      </c>
    </row>
    <row r="66" spans="1:3">
      <c r="A66" s="4" t="s">
        <v>527</v>
      </c>
    </row>
    <row r="67" spans="1:3">
      <c r="A67" s="3" t="s">
        <v>502</v>
      </c>
    </row>
    <row r="68" spans="1:3">
      <c r="A68" s="4" t="s">
        <v>504</v>
      </c>
      <c r="B68" s="5" t="n">
        <v>1974</v>
      </c>
      <c r="C68" s="5" t="n">
        <v>2715</v>
      </c>
    </row>
    <row r="69" spans="1:3">
      <c r="A69" s="4" t="s">
        <v>528</v>
      </c>
    </row>
    <row r="70" spans="1:3">
      <c r="A70" s="3" t="s">
        <v>502</v>
      </c>
    </row>
    <row r="71" spans="1:3">
      <c r="A71" s="4" t="s">
        <v>504</v>
      </c>
      <c r="B71" s="5" t="n">
        <v>969</v>
      </c>
      <c r="C71" s="5" t="n">
        <v>1144</v>
      </c>
    </row>
    <row r="72" spans="1:3">
      <c r="A72" s="4" t="s">
        <v>529</v>
      </c>
    </row>
    <row r="73" spans="1:3">
      <c r="A73" s="3" t="s">
        <v>502</v>
      </c>
    </row>
    <row r="74" spans="1:3">
      <c r="A74" s="4" t="s">
        <v>504</v>
      </c>
      <c r="B74" s="5" t="n">
        <v>858</v>
      </c>
      <c r="C74" s="5" t="n">
        <v>1423</v>
      </c>
    </row>
    <row r="75" spans="1:3">
      <c r="A75" s="4" t="s">
        <v>530</v>
      </c>
    </row>
    <row r="76" spans="1:3">
      <c r="A76" s="3" t="s">
        <v>502</v>
      </c>
    </row>
    <row r="77" spans="1:3">
      <c r="A77" s="4" t="s">
        <v>504</v>
      </c>
      <c r="B77" s="5" t="n">
        <v>147</v>
      </c>
      <c r="C77" s="5" t="n">
        <v>148</v>
      </c>
    </row>
    <row r="78" spans="1:3">
      <c r="A78" s="4" t="s">
        <v>55</v>
      </c>
    </row>
    <row r="79" spans="1:3">
      <c r="A79" s="3" t="s">
        <v>502</v>
      </c>
    </row>
    <row r="80" spans="1:3">
      <c r="A80" s="4" t="s">
        <v>504</v>
      </c>
      <c r="B80" s="5" t="n">
        <v>1138</v>
      </c>
      <c r="C80" s="5" t="n">
        <v>823</v>
      </c>
    </row>
    <row r="81" spans="1:3">
      <c r="A81" s="4" t="s">
        <v>531</v>
      </c>
    </row>
    <row r="82" spans="1:3">
      <c r="A82" s="3" t="s">
        <v>502</v>
      </c>
    </row>
    <row r="83" spans="1:3">
      <c r="A83" s="4" t="s">
        <v>504</v>
      </c>
      <c r="B83" s="5" t="n">
        <v>374</v>
      </c>
      <c r="C83" s="5" t="n">
        <v>387</v>
      </c>
    </row>
    <row r="84" spans="1:3">
      <c r="A84" s="4" t="s">
        <v>532</v>
      </c>
    </row>
    <row r="85" spans="1:3">
      <c r="A85" s="3" t="s">
        <v>502</v>
      </c>
    </row>
    <row r="86" spans="1:3">
      <c r="A86" s="4" t="s">
        <v>504</v>
      </c>
      <c r="B86" s="5" t="n">
        <v>632</v>
      </c>
      <c r="C86" s="5" t="n">
        <v>289</v>
      </c>
    </row>
    <row r="87" spans="1:3">
      <c r="A87" s="4" t="s">
        <v>533</v>
      </c>
    </row>
    <row r="88" spans="1:3">
      <c r="A88" s="3" t="s">
        <v>502</v>
      </c>
    </row>
    <row r="89" spans="1:3">
      <c r="A89" s="4" t="s">
        <v>504</v>
      </c>
      <c r="B89" s="5" t="n">
        <v>63</v>
      </c>
      <c r="C89" s="5" t="n">
        <v>75</v>
      </c>
    </row>
    <row r="90" spans="1:3">
      <c r="A90" s="4" t="s">
        <v>534</v>
      </c>
    </row>
    <row r="91" spans="1:3">
      <c r="A91" s="3" t="s">
        <v>502</v>
      </c>
    </row>
    <row r="92" spans="1:3">
      <c r="A92" s="4" t="s">
        <v>504</v>
      </c>
      <c r="B92" s="6" t="n">
        <v>69</v>
      </c>
      <c r="C92" s="6" t="n">
        <v>7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0</v>
      </c>
    </row>
    <row r="2" spans="1:3">
      <c r="A2" s="3" t="s">
        <v>502</v>
      </c>
    </row>
    <row r="3" spans="1:3">
      <c r="A3" s="4" t="s">
        <v>74</v>
      </c>
      <c r="B3" s="6" t="n">
        <v>202940</v>
      </c>
      <c r="C3" s="6" t="n">
        <v>211335</v>
      </c>
    </row>
    <row r="4" spans="1:3">
      <c r="A4" s="4" t="s">
        <v>536</v>
      </c>
    </row>
    <row r="5" spans="1:3">
      <c r="A5" s="3" t="s">
        <v>502</v>
      </c>
    </row>
    <row r="6" spans="1:3">
      <c r="A6" s="4" t="s">
        <v>74</v>
      </c>
      <c r="B6" s="5" t="n">
        <v>83574</v>
      </c>
      <c r="C6" s="5" t="n">
        <v>87980</v>
      </c>
    </row>
    <row r="7" spans="1:3">
      <c r="A7" s="4" t="s">
        <v>537</v>
      </c>
    </row>
    <row r="8" spans="1:3">
      <c r="A8" s="3" t="s">
        <v>502</v>
      </c>
    </row>
    <row r="9" spans="1:3">
      <c r="A9" s="4" t="s">
        <v>74</v>
      </c>
      <c r="B9" s="5" t="n">
        <v>34917</v>
      </c>
      <c r="C9" s="5" t="n">
        <v>40277</v>
      </c>
    </row>
    <row r="10" spans="1:3">
      <c r="A10" s="4" t="s">
        <v>538</v>
      </c>
    </row>
    <row r="11" spans="1:3">
      <c r="A11" s="3" t="s">
        <v>502</v>
      </c>
    </row>
    <row r="12" spans="1:3">
      <c r="A12" s="4" t="s">
        <v>74</v>
      </c>
      <c r="B12" s="5" t="n">
        <v>42470</v>
      </c>
      <c r="C12" s="5" t="n">
        <v>45034</v>
      </c>
    </row>
    <row r="13" spans="1:3">
      <c r="A13" s="4" t="s">
        <v>539</v>
      </c>
    </row>
    <row r="14" spans="1:3">
      <c r="A14" s="3" t="s">
        <v>502</v>
      </c>
    </row>
    <row r="15" spans="1:3">
      <c r="A15" s="4" t="s">
        <v>74</v>
      </c>
      <c r="B15" s="5" t="n">
        <v>14469</v>
      </c>
      <c r="C15" s="5" t="n">
        <v>18612</v>
      </c>
    </row>
    <row r="16" spans="1:3">
      <c r="A16" s="4" t="s">
        <v>540</v>
      </c>
    </row>
    <row r="17" spans="1:3">
      <c r="A17" s="3" t="s">
        <v>502</v>
      </c>
    </row>
    <row r="18" spans="1:3">
      <c r="A18" s="4" t="s">
        <v>74</v>
      </c>
      <c r="B18" s="6" t="n">
        <v>27510</v>
      </c>
      <c r="C18" s="6" t="n">
        <v>194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80"/>
    <col customWidth="1" max="2" min="2" width="20"/>
    <col customWidth="1" max="3" min="3" width="18"/>
    <col customWidth="1" max="4" min="4" width="25"/>
    <col customWidth="1" max="5" min="5" width="18"/>
    <col customWidth="1" max="6" min="6" width="18"/>
    <col customWidth="1" max="7" min="7" width="21"/>
    <col customWidth="1" max="8" min="8" width="21"/>
    <col customWidth="1" max="9" min="9" width="21"/>
  </cols>
  <sheetData>
    <row r="1" spans="1:9">
      <c r="A1" s="1" t="s">
        <v>541</v>
      </c>
      <c r="B1" s="2" t="s">
        <v>542</v>
      </c>
      <c r="C1" s="2" t="s">
        <v>543</v>
      </c>
      <c r="D1" s="2" t="s">
        <v>544</v>
      </c>
      <c r="E1" s="2" t="s">
        <v>545</v>
      </c>
      <c r="F1" s="2" t="s">
        <v>546</v>
      </c>
      <c r="G1" s="2" t="s">
        <v>422</v>
      </c>
      <c r="H1" s="2" t="s">
        <v>501</v>
      </c>
      <c r="I1" s="2" t="s">
        <v>341</v>
      </c>
    </row>
    <row r="2" spans="1:9">
      <c r="A2" s="4" t="s">
        <v>62</v>
      </c>
      <c r="G2" s="6" t="n">
        <v>24317000</v>
      </c>
      <c r="I2" s="6" t="n">
        <v>28851000</v>
      </c>
    </row>
    <row r="3" spans="1:9">
      <c r="A3" s="4" t="s">
        <v>504</v>
      </c>
      <c r="G3" s="6" t="n">
        <v>30853000</v>
      </c>
      <c r="H3" s="6" t="n">
        <v>40494000</v>
      </c>
    </row>
    <row r="4" spans="1:9">
      <c r="A4" s="4" t="s">
        <v>547</v>
      </c>
    </row>
    <row r="5" spans="1:9">
      <c r="A5" s="4" t="s">
        <v>548</v>
      </c>
      <c r="B5" s="6" t="n">
        <v>5606200</v>
      </c>
    </row>
    <row r="6" spans="1:9">
      <c r="A6" s="4" t="s">
        <v>549</v>
      </c>
      <c r="B6" s="4" t="s">
        <v>301</v>
      </c>
    </row>
    <row r="7" spans="1:9">
      <c r="A7" s="4" t="s">
        <v>550</v>
      </c>
      <c r="B7" s="4" t="s">
        <v>403</v>
      </c>
    </row>
    <row r="8" spans="1:9">
      <c r="A8" s="4" t="s">
        <v>551</v>
      </c>
    </row>
    <row r="9" spans="1:9">
      <c r="A9" s="4" t="s">
        <v>552</v>
      </c>
      <c r="C9" s="5" t="n">
        <v>3</v>
      </c>
    </row>
    <row r="10" spans="1:9">
      <c r="A10" s="4" t="s">
        <v>553</v>
      </c>
      <c r="C10" s="5" t="n">
        <v>1</v>
      </c>
    </row>
    <row r="11" spans="1:9">
      <c r="A11" s="4" t="s">
        <v>554</v>
      </c>
      <c r="C11" s="5" t="n">
        <v>2</v>
      </c>
    </row>
    <row r="12" spans="1:9">
      <c r="A12" s="4" t="s">
        <v>555</v>
      </c>
    </row>
    <row r="13" spans="1:9">
      <c r="A13" s="4" t="s">
        <v>552</v>
      </c>
      <c r="D13" s="5" t="n">
        <v>3</v>
      </c>
      <c r="E13" s="5" t="n">
        <v>3</v>
      </c>
      <c r="F13" s="5" t="n">
        <v>1</v>
      </c>
    </row>
    <row r="14" spans="1:9">
      <c r="A14" s="4" t="s">
        <v>556</v>
      </c>
    </row>
    <row r="15" spans="1:9">
      <c r="A15" s="4" t="s">
        <v>553</v>
      </c>
      <c r="D15" s="5" t="n">
        <v>6</v>
      </c>
    </row>
    <row r="16" spans="1:9">
      <c r="A16" s="4" t="s">
        <v>504</v>
      </c>
      <c r="D16" s="6" t="n">
        <v>7000000</v>
      </c>
    </row>
    <row r="17" spans="1:9">
      <c r="A17" s="4" t="s">
        <v>557</v>
      </c>
    </row>
    <row r="18" spans="1:9">
      <c r="A18" s="4" t="s">
        <v>558</v>
      </c>
      <c r="D18" s="5" t="n">
        <v>39900</v>
      </c>
    </row>
    <row r="19" spans="1:9">
      <c r="A19" s="4" t="s">
        <v>559</v>
      </c>
    </row>
    <row r="20" spans="1:9">
      <c r="A20" s="4" t="s">
        <v>558</v>
      </c>
      <c r="D20" s="5" t="n">
        <v>8000</v>
      </c>
    </row>
    <row r="21" spans="1:9">
      <c r="A21" s="4" t="s">
        <v>560</v>
      </c>
    </row>
    <row r="22" spans="1:9">
      <c r="A22" s="4" t="s">
        <v>558</v>
      </c>
      <c r="D22" s="6" t="n">
        <v>53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5"/>
    <col customWidth="1" max="5" min="5" width="20"/>
    <col customWidth="1" max="6" min="6" width="10"/>
  </cols>
  <sheetData>
    <row r="1" spans="1:6">
      <c r="A1" s="1" t="s">
        <v>107</v>
      </c>
      <c r="B1" s="2" t="s">
        <v>108</v>
      </c>
      <c r="C1" s="2" t="s">
        <v>109</v>
      </c>
      <c r="D1" s="2" t="s">
        <v>110</v>
      </c>
      <c r="E1" s="2" t="s">
        <v>111</v>
      </c>
      <c r="F1" s="2" t="s">
        <v>112</v>
      </c>
    </row>
    <row r="2" spans="1:6">
      <c r="A2" s="4" t="s">
        <v>113</v>
      </c>
      <c r="B2" s="6" t="n">
        <v>3</v>
      </c>
      <c r="C2" s="6" t="n">
        <v>63935</v>
      </c>
      <c r="D2" s="6" t="n">
        <v>-1654</v>
      </c>
      <c r="E2" s="6" t="n">
        <v>-939</v>
      </c>
      <c r="F2" s="6" t="n">
        <v>61345</v>
      </c>
    </row>
    <row r="3" spans="1:6">
      <c r="A3" s="4" t="s">
        <v>114</v>
      </c>
      <c r="B3" s="5" t="n">
        <v>28289</v>
      </c>
      <c r="D3" s="5" t="n">
        <v>1357</v>
      </c>
    </row>
    <row r="4" spans="1:6">
      <c r="A4" s="3" t="s">
        <v>115</v>
      </c>
    </row>
    <row r="5" spans="1:6">
      <c r="A5" s="4" t="s">
        <v>116</v>
      </c>
      <c r="C5" s="5" t="n">
        <v>45</v>
      </c>
      <c r="F5" s="5" t="n">
        <v>45</v>
      </c>
    </row>
    <row r="6" spans="1:6">
      <c r="A6" s="4" t="s">
        <v>117</v>
      </c>
      <c r="B6" s="5" t="n">
        <v>26</v>
      </c>
    </row>
    <row r="7" spans="1:6">
      <c r="A7" s="4" t="s">
        <v>118</v>
      </c>
      <c r="C7" s="5" t="n">
        <v>86</v>
      </c>
      <c r="F7" s="5" t="n">
        <v>86</v>
      </c>
    </row>
    <row r="8" spans="1:6">
      <c r="A8" s="4" t="s">
        <v>48</v>
      </c>
      <c r="E8" s="5" t="n">
        <v>-1617</v>
      </c>
      <c r="F8" s="5" t="n">
        <v>-1617</v>
      </c>
    </row>
    <row r="9" spans="1:6">
      <c r="A9" s="4" t="s">
        <v>119</v>
      </c>
      <c r="B9" s="6" t="n">
        <v>3</v>
      </c>
      <c r="C9" s="5" t="n">
        <v>64066</v>
      </c>
      <c r="D9" s="6" t="n">
        <v>-1654</v>
      </c>
      <c r="E9" s="5" t="n">
        <v>-2556</v>
      </c>
      <c r="F9" s="5" t="n">
        <v>59859</v>
      </c>
    </row>
    <row r="10" spans="1:6">
      <c r="A10" s="4" t="s">
        <v>120</v>
      </c>
      <c r="B10" s="5" t="n">
        <v>28315</v>
      </c>
      <c r="D10" s="5" t="n">
        <v>1357</v>
      </c>
    </row>
    <row r="11" spans="1:6">
      <c r="A11" s="4" t="s">
        <v>121</v>
      </c>
      <c r="B11" s="6" t="n">
        <v>3</v>
      </c>
      <c r="C11" s="5" t="n">
        <v>64402</v>
      </c>
      <c r="D11" s="6" t="n">
        <v>-1548</v>
      </c>
      <c r="E11" s="5" t="n">
        <v>-6761</v>
      </c>
      <c r="F11" s="5" t="n">
        <v>56096</v>
      </c>
    </row>
    <row r="12" spans="1:6">
      <c r="A12" s="4" t="s">
        <v>122</v>
      </c>
      <c r="B12" s="5" t="n">
        <v>28346</v>
      </c>
      <c r="D12" s="5" t="n">
        <v>1270</v>
      </c>
    </row>
    <row r="13" spans="1:6">
      <c r="A13" s="3" t="s">
        <v>115</v>
      </c>
    </row>
    <row r="14" spans="1:6">
      <c r="A14" s="4" t="s">
        <v>118</v>
      </c>
      <c r="C14" s="5" t="n">
        <v>83</v>
      </c>
      <c r="F14" s="5" t="n">
        <v>83</v>
      </c>
    </row>
    <row r="15" spans="1:6">
      <c r="A15" s="4" t="s">
        <v>48</v>
      </c>
      <c r="E15" s="5" t="n">
        <v>-4358</v>
      </c>
      <c r="F15" s="5" t="n">
        <v>-4358</v>
      </c>
    </row>
    <row r="16" spans="1:6">
      <c r="A16" s="4" t="s">
        <v>123</v>
      </c>
      <c r="B16" s="6" t="n">
        <v>3</v>
      </c>
      <c r="C16" s="6" t="n">
        <v>64485</v>
      </c>
      <c r="D16" s="6" t="n">
        <v>-1548</v>
      </c>
      <c r="E16" s="6" t="n">
        <v>-11119</v>
      </c>
      <c r="F16" s="6" t="n">
        <v>51821</v>
      </c>
    </row>
    <row r="17" spans="1:6">
      <c r="A17" s="4" t="s">
        <v>124</v>
      </c>
      <c r="B17" s="5" t="n">
        <v>28346</v>
      </c>
      <c r="D17" s="5" t="n">
        <v>12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25</v>
      </c>
      <c r="B1" s="2" t="s">
        <v>1</v>
      </c>
    </row>
    <row r="2" spans="1:3">
      <c r="B2" s="2" t="s">
        <v>2</v>
      </c>
      <c r="C2" s="2" t="s">
        <v>32</v>
      </c>
    </row>
    <row r="3" spans="1:3">
      <c r="A3" s="3" t="s">
        <v>126</v>
      </c>
    </row>
    <row r="4" spans="1:3">
      <c r="A4" s="4" t="s">
        <v>48</v>
      </c>
      <c r="B4" s="6" t="n">
        <v>-4358</v>
      </c>
      <c r="C4" s="6" t="n">
        <v>-1617</v>
      </c>
    </row>
    <row r="5" spans="1:3">
      <c r="A5" s="3" t="s">
        <v>127</v>
      </c>
    </row>
    <row r="6" spans="1:3">
      <c r="A6" s="4" t="s">
        <v>38</v>
      </c>
      <c r="B6" s="5" t="n">
        <v>2040</v>
      </c>
      <c r="C6" s="5" t="n">
        <v>2091</v>
      </c>
    </row>
    <row r="7" spans="1:3">
      <c r="A7" s="4" t="s">
        <v>128</v>
      </c>
      <c r="B7" s="5" t="n">
        <v>225</v>
      </c>
      <c r="C7" s="5" t="n">
        <v>190</v>
      </c>
    </row>
    <row r="8" spans="1:3">
      <c r="A8" s="4" t="s">
        <v>118</v>
      </c>
      <c r="B8" s="5" t="n">
        <v>83</v>
      </c>
      <c r="C8" s="5" t="n">
        <v>86</v>
      </c>
    </row>
    <row r="9" spans="1:3">
      <c r="A9" s="4" t="s">
        <v>129</v>
      </c>
      <c r="B9" s="5" t="n">
        <v>-1656</v>
      </c>
      <c r="C9" s="5" t="n">
        <v>40</v>
      </c>
    </row>
    <row r="10" spans="1:3">
      <c r="A10" s="4" t="s">
        <v>130</v>
      </c>
      <c r="B10" s="5" t="n">
        <v>0</v>
      </c>
      <c r="C10" s="5" t="n">
        <v>69</v>
      </c>
    </row>
    <row r="11" spans="1:3">
      <c r="A11" s="4" t="s">
        <v>131</v>
      </c>
      <c r="B11" s="5" t="n">
        <v>0</v>
      </c>
      <c r="C11" s="5" t="n">
        <v>-1</v>
      </c>
    </row>
    <row r="12" spans="1:3">
      <c r="A12" s="3" t="s">
        <v>132</v>
      </c>
    </row>
    <row r="13" spans="1:3">
      <c r="A13" s="4" t="s">
        <v>133</v>
      </c>
      <c r="B13" s="5" t="n">
        <v>1682</v>
      </c>
      <c r="C13" s="5" t="n">
        <v>486</v>
      </c>
    </row>
    <row r="14" spans="1:3">
      <c r="A14" s="4" t="s">
        <v>134</v>
      </c>
      <c r="B14" s="5" t="n">
        <v>331</v>
      </c>
      <c r="C14" s="5" t="n">
        <v>-37</v>
      </c>
    </row>
    <row r="15" spans="1:3">
      <c r="A15" s="4" t="s">
        <v>135</v>
      </c>
      <c r="B15" s="5" t="n">
        <v>95</v>
      </c>
      <c r="C15" s="5" t="n">
        <v>143</v>
      </c>
    </row>
    <row r="16" spans="1:3">
      <c r="A16" s="4" t="s">
        <v>136</v>
      </c>
      <c r="B16" s="5" t="n">
        <v>-25</v>
      </c>
      <c r="C16" s="5" t="n">
        <v>0</v>
      </c>
    </row>
    <row r="17" spans="1:3">
      <c r="A17" s="4" t="s">
        <v>137</v>
      </c>
      <c r="B17" s="5" t="n">
        <v>-2583</v>
      </c>
      <c r="C17" s="5" t="n">
        <v>-2129</v>
      </c>
    </row>
    <row r="18" spans="1:3">
      <c r="A18" s="4" t="s">
        <v>138</v>
      </c>
      <c r="B18" s="5" t="n">
        <v>-4166</v>
      </c>
      <c r="C18" s="5" t="n">
        <v>-679</v>
      </c>
    </row>
    <row r="19" spans="1:3">
      <c r="A19" s="3" t="s">
        <v>139</v>
      </c>
    </row>
    <row r="20" spans="1:3">
      <c r="A20" s="4" t="s">
        <v>140</v>
      </c>
      <c r="B20" s="5" t="n">
        <v>-1031</v>
      </c>
      <c r="C20" s="5" t="n">
        <v>-1256</v>
      </c>
    </row>
    <row r="21" spans="1:3">
      <c r="A21" s="4" t="s">
        <v>141</v>
      </c>
      <c r="B21" s="5" t="n">
        <v>33</v>
      </c>
      <c r="C21" s="5" t="n">
        <v>4</v>
      </c>
    </row>
    <row r="22" spans="1:3">
      <c r="A22" s="4" t="s">
        <v>142</v>
      </c>
      <c r="B22" s="5" t="n">
        <v>-998</v>
      </c>
      <c r="C22" s="5" t="n">
        <v>-1252</v>
      </c>
    </row>
    <row r="23" spans="1:3">
      <c r="A23" s="3" t="s">
        <v>143</v>
      </c>
    </row>
    <row r="24" spans="1:3">
      <c r="A24" s="4" t="s">
        <v>144</v>
      </c>
      <c r="B24" s="5" t="n">
        <v>0</v>
      </c>
      <c r="C24" s="5" t="n">
        <v>-3</v>
      </c>
    </row>
    <row r="25" spans="1:3">
      <c r="A25" s="4" t="s">
        <v>145</v>
      </c>
      <c r="B25" s="5" t="n">
        <v>-275</v>
      </c>
      <c r="C25" s="5" t="n">
        <v>-250</v>
      </c>
    </row>
    <row r="26" spans="1:3">
      <c r="A26" s="4" t="s">
        <v>146</v>
      </c>
      <c r="B26" s="5" t="n">
        <v>-95</v>
      </c>
      <c r="C26" s="5" t="n">
        <v>-125</v>
      </c>
    </row>
    <row r="27" spans="1:3">
      <c r="A27" s="4" t="s">
        <v>147</v>
      </c>
      <c r="B27" s="5" t="n">
        <v>0</v>
      </c>
      <c r="C27" s="5" t="n">
        <v>45</v>
      </c>
    </row>
    <row r="28" spans="1:3">
      <c r="A28" s="4" t="s">
        <v>148</v>
      </c>
      <c r="B28" s="5" t="n">
        <v>-370</v>
      </c>
      <c r="C28" s="5" t="n">
        <v>-333</v>
      </c>
    </row>
    <row r="29" spans="1:3">
      <c r="A29" s="4" t="s">
        <v>149</v>
      </c>
      <c r="B29" s="5" t="n">
        <v>-5534</v>
      </c>
      <c r="C29" s="5" t="n">
        <v>-2264</v>
      </c>
    </row>
    <row r="30" spans="1:3">
      <c r="A30" s="4" t="s">
        <v>150</v>
      </c>
      <c r="B30" s="5" t="n">
        <v>29851</v>
      </c>
      <c r="C30" s="5" t="n">
        <v>20634</v>
      </c>
    </row>
    <row r="31" spans="1:3">
      <c r="A31" s="4" t="s">
        <v>151</v>
      </c>
      <c r="B31" s="5" t="n">
        <v>24317</v>
      </c>
      <c r="C31" s="5" t="n">
        <v>18370</v>
      </c>
    </row>
    <row r="32" spans="1:3">
      <c r="A32" s="3" t="s">
        <v>152</v>
      </c>
    </row>
    <row r="33" spans="1:3">
      <c r="A33" s="4" t="s">
        <v>153</v>
      </c>
      <c r="B33" s="5" t="n">
        <v>2248</v>
      </c>
      <c r="C33" s="5" t="n">
        <v>2353</v>
      </c>
    </row>
    <row r="34" spans="1:3">
      <c r="A34" s="3" t="s">
        <v>154</v>
      </c>
    </row>
    <row r="35" spans="1:3">
      <c r="A35" s="4" t="s">
        <v>155</v>
      </c>
      <c r="B35" s="6" t="n">
        <v>80</v>
      </c>
      <c r="C35" s="6" t="n">
        <v>45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3T16:46:26Z</dcterms:created>
  <dcterms:modified xmlns:dcterms="http://purl.org/dc/terms/" xmlns:xsi="http://www.w3.org/2001/XMLSchema-instance" xsi:type="dcterms:W3CDTF">2020-05-13T16:46:26Z</dcterms:modified>
</cp:coreProperties>
</file>